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Warranty Reserv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Recently Issued Accounting Pron"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Warranty Reserves (Tables)" sheetId="23" state="visible" r:id="rId23"/>
    <sheet xmlns:r="http://schemas.openxmlformats.org/officeDocument/2006/relationships" name="Marketable Securities (Tables)" sheetId="24" state="visible" r:id="rId24"/>
    <sheet xmlns:r="http://schemas.openxmlformats.org/officeDocument/2006/relationships" name="Accumulated Other Comprehensi25" sheetId="25" state="visible" r:id="rId25"/>
    <sheet xmlns:r="http://schemas.openxmlformats.org/officeDocument/2006/relationships" name="Revenue (Tables)" sheetId="26" state="visible" r:id="rId26"/>
    <sheet xmlns:r="http://schemas.openxmlformats.org/officeDocument/2006/relationships" name="Accounting Policies (Details)" sheetId="27" state="visible" r:id="rId27"/>
    <sheet xmlns:r="http://schemas.openxmlformats.org/officeDocument/2006/relationships" name="Inventories (Details)" sheetId="28" state="visible" r:id="rId28"/>
    <sheet xmlns:r="http://schemas.openxmlformats.org/officeDocument/2006/relationships" name="Earnings Per Share (Details)" sheetId="29" state="visible" r:id="rId29"/>
    <sheet xmlns:r="http://schemas.openxmlformats.org/officeDocument/2006/relationships" name="Earnings Per Share (Details Nar" sheetId="30" state="visible" r:id="rId30"/>
    <sheet xmlns:r="http://schemas.openxmlformats.org/officeDocument/2006/relationships" name="Segment Information (Details)" sheetId="31" state="visible" r:id="rId31"/>
    <sheet xmlns:r="http://schemas.openxmlformats.org/officeDocument/2006/relationships" name="Segment Information (Details 1)" sheetId="32" state="visible" r:id="rId32"/>
    <sheet xmlns:r="http://schemas.openxmlformats.org/officeDocument/2006/relationships" name="Segment Information (Details 2)" sheetId="33" state="visible" r:id="rId33"/>
    <sheet xmlns:r="http://schemas.openxmlformats.org/officeDocument/2006/relationships" name="Segment Information (Details Na" sheetId="34" state="visible" r:id="rId34"/>
    <sheet xmlns:r="http://schemas.openxmlformats.org/officeDocument/2006/relationships" name="Warranty Reserves (Details)" sheetId="35" state="visible" r:id="rId35"/>
    <sheet xmlns:r="http://schemas.openxmlformats.org/officeDocument/2006/relationships" name="Warranty Reserves (Details Narr" sheetId="36" state="visible" r:id="rId36"/>
    <sheet xmlns:r="http://schemas.openxmlformats.org/officeDocument/2006/relationships" name="Commitments and Contingencies (" sheetId="37" state="visible" r:id="rId37"/>
    <sheet xmlns:r="http://schemas.openxmlformats.org/officeDocument/2006/relationships" name="Income Taxes (Details Narrative" sheetId="38" state="visible" r:id="rId38"/>
    <sheet xmlns:r="http://schemas.openxmlformats.org/officeDocument/2006/relationships" name="Marketable Securities (Details)" sheetId="39" state="visible" r:id="rId39"/>
    <sheet xmlns:r="http://schemas.openxmlformats.org/officeDocument/2006/relationships" name="Marketable Securities (Details " sheetId="40" state="visible" r:id="rId40"/>
    <sheet xmlns:r="http://schemas.openxmlformats.org/officeDocument/2006/relationships" name="Marketable Securities (Detail41" sheetId="41" state="visible" r:id="rId41"/>
    <sheet xmlns:r="http://schemas.openxmlformats.org/officeDocument/2006/relationships" name="Marketable Securities (Detail42"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s>
  <definedNames/>
  <calcPr calcId="124519" fullCalcOnLoad="1"/>
</workbook>
</file>

<file path=xl/sharedStrings.xml><?xml version="1.0" encoding="utf-8"?>
<sst xmlns="http://schemas.openxmlformats.org/spreadsheetml/2006/main" uniqueCount="366">
  <si>
    <t>Document and Entity Information - shares shares in Thousands</t>
  </si>
  <si>
    <t>6 Months Ended</t>
  </si>
  <si>
    <t>Jun. 30, 2018</t>
  </si>
  <si>
    <t>Jul. 30, 2018</t>
  </si>
  <si>
    <t>Document And Entity Information</t>
  </si>
  <si>
    <t>Entity Registrant Name</t>
  </si>
  <si>
    <t>GARMIN LTD</t>
  </si>
  <si>
    <t>Entity Central Index Key</t>
  </si>
  <si>
    <t>Document Type</t>
  </si>
  <si>
    <t>10-Q</t>
  </si>
  <si>
    <t>Trading Symbol</t>
  </si>
  <si>
    <t>GRMN</t>
  </si>
  <si>
    <t>Document Period End Date</t>
  </si>
  <si>
    <t>Jun. 30,
		2018</t>
  </si>
  <si>
    <t>Amendment Flag</t>
  </si>
  <si>
    <t>false</t>
  </si>
  <si>
    <t>Current Fiscal Year End Date</t>
  </si>
  <si>
    <t>--12-29</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2</t>
  </si>
  <si>
    <t>Document Fiscal Year Focus</t>
  </si>
  <si>
    <t>Condensed Consolidated Balance Sheets (Unaudited) - USD ($) $ in Thousands</t>
  </si>
  <si>
    <t>Dec. 30, 2017</t>
  </si>
  <si>
    <t>Current assets:</t>
  </si>
  <si>
    <t>Cash and cash equivalents</t>
  </si>
  <si>
    <t>Marketable securities</t>
  </si>
  <si>
    <t>Accounts receivable, net</t>
  </si>
  <si>
    <t>Inventories</t>
  </si>
  <si>
    <t>Deferred costs</t>
  </si>
  <si>
    <t>Prepaid expenses and other current assets</t>
  </si>
  <si>
    <t>Total current assets</t>
  </si>
  <si>
    <t>Property and equipment, net</t>
  </si>
  <si>
    <t>Restricted cash</t>
  </si>
  <si>
    <t>Deferred income taxes</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0.10 par value, 198,077 shares authorized and issued; 188,797 shares outstanding at June 30, 2018; and 188,189 shares outstanding at December 30, 2017;</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 shares in Thousands</t>
  </si>
  <si>
    <t>Common shares, authorized</t>
  </si>
  <si>
    <t>Common shares, issued</t>
  </si>
  <si>
    <t>Common shares, outstanding</t>
  </si>
  <si>
    <t>CHF [Member]</t>
  </si>
  <si>
    <t>Common shares, par value (in Swiss Franc per share)</t>
  </si>
  <si>
    <t>Condensed Consolidated Statements of Income (Unaudited) - USD ($) shares in Thousands, $ in Thousands</t>
  </si>
  <si>
    <t>3 Months Ended</t>
  </si>
  <si>
    <t>Jul. 01, 2017</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 income</t>
  </si>
  <si>
    <t>Total other income (expense)</t>
  </si>
  <si>
    <t>Income before income taxes</t>
  </si>
  <si>
    <t>Income tax provision (benefit)</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12 Months Ended</t>
  </si>
  <si>
    <t>Operating activities:</t>
  </si>
  <si>
    <t>Adjustments to reconcile net income to net cash provided by operating activities:</t>
  </si>
  <si>
    <t>Depreciation</t>
  </si>
  <si>
    <t>Amortization</t>
  </si>
  <si>
    <t>Gain on sale or disposal of property and equipment</t>
  </si>
  <si>
    <t>Provision for doubtful accounts</t>
  </si>
  <si>
    <t>Provision for obsolete and slow moving inventories</t>
  </si>
  <si>
    <t>Unrealized foreign currency loss</t>
  </si>
  <si>
    <t>Stock compensation expense</t>
  </si>
  <si>
    <t>Realized losses on marketable securities</t>
  </si>
  <si>
    <t>Changes in operating assets and liabilities, net of acquisitions:</t>
  </si>
  <si>
    <t>Accounts receivable</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cquisitions, net of cash acquired</t>
  </si>
  <si>
    <t>Net cash used in investing activities</t>
  </si>
  <si>
    <t>Financing activities:</t>
  </si>
  <si>
    <t>Dividends</t>
  </si>
  <si>
    <t>Proceeds from issuance of treasury stock related to equity awards</t>
  </si>
  <si>
    <t>Purchase of treasury stock related to equity awards</t>
  </si>
  <si>
    <t>Purchase of treasury stock under share repurchase plan</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Accounting Policies</t>
  </si>
  <si>
    <t>Accounting Policies [Abstract]</t>
  </si>
  <si>
    <t>1.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ne 30, 2018 are not necessarily indicative of the results that may
be expected for the year ending December 29, 2018. The
condensed consolidated balance sheet at December 30, 2017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0, 2017.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30, 2018 and July 1, 2017 both contain
operating results for 13 weeks. As
previously announced and discussed below within the “Recently Adopted Accounting Standards” section of this footnote,
effective beginning in the 2018 fiscal year, we adopted the requirements of Accounting Standards Update (“ASU”) No.
2014-09, Revenue from Contracts with Customers (Topic 606), using the full retrospective method. All amounts and disclosures set
forth in this Form 10-Q reflect these changes. Further, as a result of the adoption of certain other accounting standards described
below, effective beginning in the 2018 fiscal year, certain amounts in prior periods have been reclassified to conform to the
current period presentation. Recently
Adopted Accounting Standards Revenue
from Contracts with Customers In
May 2014, the FASB issued ASU No. 2014-09, Revenue from Contracts with Customers (Topic 606) (“ASU 2014-09”), which
supersedes previous revenue recognition guidance. The FASB issued several updates amending or relating to ASU 2014-09 (collectively,
the “new revenue standard”). The Company has adopted the new revenue standard effective beginning in the 2018 fiscal
year using the full retrospective method, which requires the Company to restate each prior reporting period presented in future
financial statement issuances. The impacts of the new revenue standard relate to our accounting for certain arrangements within
the auto segment. A
portion of the Company’s auto segment contracts have historically been accounted for under Accounting Standards Codification
(ASC) Topic 985-605 Software-Revenue Recognition (Topic 985-605). Under Topic 985-605, the Company deferred revenue and associated
costs of all elements of multiple-element software arrangements if vendor-specific objective evidence of fair value (VSOE) could
not be established for an undelivered element (e.g. map updates). In applying the new revenue standard to certain contracts that
include both software licenses and map updates, we will recognize the portion of revenue and costs related to the software license
at the time of delivery rather than ratably over the map update period. Additionally,
for certain multiple-element arrangements within the Company’s auto segment, the Company’s policy has been to allocate
consideration to traffic services and recognize the revenue and associated cost of royalties ratably over the estimated life of
the underlying product. Under the new revenue standard, we will recognize revenue and associated costs of royalties related to
certain traffic services at the time of hardware and/or software delivery. Specifically, the new revenue standard emphasizes the
timing of the Company’s performance, and upon delivery of the navigation device and/or software, the Company has fully performed
its obligation with respect to the design and production of the product to receive and interpret the broadcast traffic signal
for the benefit of the end user. The
changes in accounting policy described above collectively result in reductions to deferred costs (asset) and deferred revenue
(liability) balances, and accelerate the recognition of revenues and deferred costs in the auto segment going forward. Summarized
financial information depicting the impact of the new revenue standard is presented below. The Company’s historical net
cash flows provided by or used in operating, investing, and financing activities are not impacted by adoption of the new revenue
standard.
13-Weeks
Ended July 1, 2017 26-Weeks
Ended July 1, 2017
As
reported Restated (1) Impact As
reported Restated (1) Impact
Net sales $ 816,885 $ 831,486 $ 14,601 $ 1,455,431 $ 1,472,996 $ 17,565
Gross profit 477,858 484,130 6,272 849,981 856,936 6,955
Operating income 203,350 209,622 6,272 319,695 326,650 6,955
Income tax (benefit) 57,105 57,348 243 (93,015 ) (92,680 ) 335
Net income $ 170,950 $ 176,979 $ 6,029 $ 408,762 $ 415,382 $ 6,620
Diluted net income per share $ 0.91 $ 0.94 $ 0.03 $ 2.17 $ 2.20 $ 0.03
(1) The Restated results
presented above are restated under ASC Topic 606. Amounts related to the income tax effect of the new standard that were previously
disclosed as the anticipated adoption impact in our press release attached as Exhibit 99.1 to our Current Report on Form 8-K
filed with the Securities and Exchange Commission (SEC) on February 21, 2018 have been revised in this Note by immaterial
amounts in connection with our adoption of ASC Topic 606.
December
30, 2017 December
31, 2016
As
reported Restated (2) Impact As
reported Restated (2) Impact
Current assets:
Deferred
costs $ 48,312 $ 30,525 $ (17,787 ) $ 47,395 $ 34,665 $ (12,730 )
Total current assets 2,363,925 2,346,138 (17,787 ) 2,263,016 2,250,286 (12,730 )
Deferred income taxes 199,343 195,981 (3,362 ) 110,293 107,655 (2,638 )
Noncurrent deferred
costs 73,851 33,029 (40,822 ) 56,151 30,934 (25,217 )
Total assets $ 5,010,260 $ 4,948,289 $ (61,971 ) $ 4,525,133 $ 4,484,549 $ (40,584 )
Current liabilities:
Deferred
revenue 139,681 103,140 (36,541 ) 146,564 118,496 (28,068 )
Total current liabilities 828,656 792,115 (36,541 ) 782,735 754,667 (28,068 )
Deferred income taxes 75,215 76,612 1,397 61,220 62,617 1,397
Non-current deferred
revenue 163,840 87,060 (76,780 ) 140,407 91,238 (49,169 )
Retained
earnings 2,368,874 2,418,444 49,570 2,056,702 2,092,221 35,519
Accumulated
other comprehensive income 56,045 56,428 383 (36,761 ) (37,024 ) (263 )
Total stockholders'
equity 3,802,466 3,852,419 49,953 3,418,003 3,453,259 35,256
Total liabilities and
stockholders' equity $ 5,010,260 $ 4,948,289 $ (61,971 ) $ 4,525,133 $ 4,484,549 $ (40,584 )
52-Weeks
Ended December 30, 2017 53-Weeks
Ended December 31, 2016
As
reported Restated (2) Impact As
reported Restated (2) Impact
Net sales $ 3,087,004 $ 3,121,560 $ 34,556 $ 3,018,665 $ 3,045,797 $ 27,132
Gross profit 1,783,164 1,797,941 14,777 1,679,570 1,688,525 8,955
Operating income 668,860 683,637 14,777 623,909 632,864 8,955
Income tax (benefit)
provision (12,661 ) (11,936 ) 725 118,856 120,901 2,045
Net income $ 694,955 $ 709,007 $ 14,052 $ 510,814 $ 517,724 $ 6,910
Diluted net income per share $ 3.68 $ 3.76 $ 0.08 $ 2.70 $ 2.73 $ 0.03
(2) The Restated results
presented above are restated under ASC Topic 606. Amounts related to the income tax effect of the new standard that were previously
disclosed as the anticipated adoption impact in Note 2, Summary of Significant Accounting Policies, in the notes to the consolidated
financial statements of our fiscal 2017 Annual Report on Form 10-K filed with the SEC on February 21, 2018 have been revised
in this Note by immaterial amounts in connection with our adoption of ASC Topic 606.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The Company has adopted the
new standard effective beginning in the 2018 fiscal year. The adoption did not have a material impact on the Company’s financial
position or results of operation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In November 2016, the FASB issued Accounting Standards Update No. 2016-18, Statement of Cash
Flows (Topic 230): Restricted Cash (“ASU 2016-18”), which requires restricted cash and restricted cash equivalents
to be included with cash and cash equivalents when reconciling changes in the total amounts within the statement of cash flows.
The Company has adopted the new standards effective beginning in the 2018 fiscal year. The adoption of ASU 2016-15 did not have
a material impact to the Company’s statements of cash flows. The amendments of ASU 2016-18 were applied using a retrospective
transition method, resulting in immaterial changes to the presentation of the Company’s statements of cash flows. The
total of cash and cash equivalents and restricted cash balances presented on the condensed consolidated balance sheet reconciles
to the total cash, cash equivalents, and restricted cash shown in the condensed consolidated statements of cash flow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The Company has adopted the new standard effective beginning
in the 2018 fiscal year, which resulted in a reclassification of $1,700 of certain prepaid tax balances in a cumulative effect
to retained earnings as of the date of adoption. Income
Statement – Reporting Comprehensive Income In
February 2018, the FASB issued Accounting Standards Update No. 2018-02, Income Statement – Reporting Comprehensive Income
(Topic 220): Reclassification of Certain Tax Effects from Accumulated Other Comprehensive Income (“ASU 2018-02”),
which allows for stranded tax effects in accumulated other comprehensive income resulting from the U.S. Tax Cuts and Jobs Act
to be reclassified to retained earnings. The Company has elected to early adopt the new standard effective beginning in the 2018
fiscal year, resulting in reclassification of approximately $452 from accumulated other comprehensive income into retained earnings.
The tax effects that were reclassified only relate to amounts resulting from the U.S. Tax Cuts and Jobs Act.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30,
2017. Other than the policies discussed below, there were no material changes to the Company’s significant accounting policies
during the 26-week period ended June 30, 2018. Revenue
Recogni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we have identified such services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For
products that include tangible hardware that contains software essential to the tangible product’s functionality and ongoing
services identified as separately identifiable performance obligations, the Company allocates revenue to all performance obligations
based on their relative standalone selling prices (“SSP”), with the amounts allocated to ongoing services deferred
and recognized over a period of time. These ongoing services primarily consist of the Company’s contractual promises to
provide personal navigation device (PND) users with lifetime map updates (LMU) and server-based traffic services. In addition,
we provide map update services (map care) over a contractual period in certain hardware and software contracts with original equipment
manufacturers (OEMs). The Company has determined that directly observable prices do not exist for LMU, map care, or server-based
traffic, as stand-alone and unbundled unit sales do not occur on more than a limited basis. Therefore, the Company uses the expected
cost plus a margin as the primary indicator to calculate relative SSP of the LMU, map care, and traffic performance obligations.
The revenue and associated costs allocated to the LMU, map care, and/or the server-based traffic service are deferred and recognized
ratably over the estimated life of the products of approximately 3 years for PNDs, or the contractual map care period in OEM contracts
of 3-10 years as we believe our efforts as it relates to providing these services are spread evenly throughout the performance
period. In addition to the products listed above, the Company has offered certain other products with ongoing performance obligations
including mobile applications, incremental navigation and/or communication service subscriptions, aviation database subscriptions,
and extended warranties that are individually immaterial.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typically accrued for on a percentage of sales basis. Deferred
Revenues and Costs Deferred
revenue consists primarily of the transaction price allocated to performance obligations that are recognized over a period of
time basis as discussed in the Revenue Recognition The
Company applies a practical expedient, as permitted within ASC 340, to expense as incurred the incremental costs to obtain a contract
when the amortization period of the asset that would have otherwise been recognized is one year or less. Shipping
and Handling Costs Shipping
and handling activities are typically performed before the customer obtains control of the good, and the related costs are therefore
expensed as incurred. Shipping and handling costs are included in cost of goods sold in the accompanying condensed consolidated
financial statements.</t>
  </si>
  <si>
    <t>Inventory Disclosure [Abstract]</t>
  </si>
  <si>
    <t xml:space="preserve">2. Inventories The
components of inventories consist of the following:
June
30, December
30,
2018 2017
Raw materials $ 190,524 $ 179,659
Work-in-process 85,811 75,754
Finished
goods 225,155 262,231
Inventories $ 501,490 $ 517,644 </t>
  </si>
  <si>
    <t>Earnings Per Share</t>
  </si>
  <si>
    <t>3. Earnings Per
Share The
following table sets forth the computation of basic and diluted net income per share:
13-Weeks
Ended
June
30, July
1,
2018 2017
Numerator:
Numerator
for basic and diluted net income per share - net income $ 190,342 $ 176,979
Denominator:
Denominator
for basic net income per share – weighted-average common shares 188,542 187,757
Effect
of dilutive securities – stock options, stock appreciation rights and restricted stock units 919 735
Denominator
for diluted net income per share – adjusted weighted-average common shares 189,461 188,492
Basic
net income per share $ 1.01 $ 0.94
Diluted
net income per share $ 1.00 $ 0.94
26-Weeks
Ended
June
30, July
1,
2018 2017
Numerator:
Numerator
for basic and diluted net income per share - net income $ 319,715 $ 415,382
Denominator:
Denominator
for basic net income per share – weighted-average common shares 188,432 187,974
Effect
of dilutive securities – stock options, stock appreciation rights and restricted stock units 945 717
Denominator
for diluted net income per share – adjusted weighted-average common shares 189,377 188,691
Basic
net income per share $ 1.70 $ 2.21
Diluted
net income per share $ 1.69 $ 2.20 There
were no anti-dilutive stock options, stock appreciation rights and restricted stock units (collectively “equity awards”)
outstanding during the 13-week period ended June 30, 2018 and 1,057 anti-dilutive equity awards outstanding during the 13-week
period ended July 1, 2017. There
were no anti-dilutive equity awards outstanding during the 26-week period ended June 30, 2018 and 1,825 anti-dilutive equity awards
outstanding during the 26-week period ended July 1, 2017. There
were 46 and 9 net shares issued as a result of exercises and releases of equity awards for the 13-week periods ended June 30,
2018 and July 1, 2017, respectively. There
were 378 and 159 net shares issued as a result of exercises and releases of equity awards for the 26-week periods ended June 30,
2018 and July 1, 2017, respectively. There
were 230 employee stock purchase plan (ESPP) shares issued from outstanding Treasury stock during the 13-week and 26-week periods
ended June 30, 2018. There
were 248 ESPP shares issued from outstanding Treasury stock during the 13-week and 26-week periods ended July 1, 2017.</t>
  </si>
  <si>
    <t>Segment Information</t>
  </si>
  <si>
    <t>Segment Reporting [Abstract]</t>
  </si>
  <si>
    <t xml:space="preserve">4. Segment Information The
Company has identified five reportable segments – auto, aviation, marine, outdoor and fitness. Net sales (“revenue”),
gross profit, and operating income for each of the Company’s reportable segments are presented below.
Reportable
Segments
Outdoor Fitness Marine Auto Aviation Total
13-Weeks
Ended June 30, 2018
Net
sales $ 201,640 $ 225,095 $ 134,583 $ 180,128 $ 153,006 $ 894,452
Gross profit 128,872 126,431 78,785 75,452 113,730 523,270
Operating income 71,916 52,548 27,768 12,612 52,664 217,508
13-Weeks
Ended July 1, 2017
Net sales $ 194,776 $ 181,022 $ 108,545 $ 223,083 $ 124,060 $ 831,486
Gross profit 127,813 102,139 62,368 99,309 92,501 484,130
Operating income 74,284 37,487 24,295 34,198 39,358 209,622
26-Weeks
Ended June 30, 2018
Net sales $ 345,899 $ 391,130 $ 248,138 $ 321,439 $ 298,719 $ 1,605,325
Gross profit 222,158 223,032 145,468 136,463 222,684 949,805
Operating income 115,739 85,922 40,899 16,079 101,071 359,710
26-Weeks
Ended July 1, 2017
Net sales $ 310,652 $ 318,852 $ 212,990 $ 383,571 $ 246,931 $ 1,472,996
Gross profit 201,282 179,879 122,116 169,925 183,734 856,936
Operating income 108,735 55,959 42,440 41,550 77,966 326,650 Allocation
of certain research and development expenses, and selling, general, and administrative expenses are made to each segment on a
percent of revenue basis. Net
sales to external customers by geographic region were as follows for the 13-week and 26-week periods ended June 30, 2018 and July
1, 2017. Note that APAC includes Asia Pacific and Australian Continent and EMEA includes Europe, the Middle East and Africa:
13-Weeks
Ended 26-Weeks
Ended
June
30, July
1, June
30, July
1,
2018 2017 2018 2017
Americas $ 437,116 $ 401,409 $ 783,091 $ 726,038
EMEA 309,116 314,649 555,029 539,984
APAC 148,220 115,428 267,205 206,974
Net
sales to external customers $ 894,452 $ 831,486 $ 1,605,325 $ 1,472,996 Net
property and equipment by geographic region as of June 30, 2018 and July 1, 2017 are presented below.
Americas APAC EMEA Total
June 30, 2018
Property
and equipment, net $ 395,638 $ 202,455 $ 39,152 $ 637,245
July 1, 2017
Property and equipment,
net $ 326,125 $ 153,277 $ 37,888 $ 517,290 </t>
  </si>
  <si>
    <t>Warranty Reserves</t>
  </si>
  <si>
    <t>Product Warranties Disclosures [Abstract]</t>
  </si>
  <si>
    <t xml:space="preserve">5. Warranty Reserves The
Company’s products sold are generally covered by a standard warranty for periods ranging from one to three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June
30, July
1,
2018 2017
Balance - beginning of period $ 35,422 $ 34,427
Accrual for products
sold during the period 17,113 15,747
Expenditures (14,106 ) (13,162 )
Balance - end
of period $ 38,429 $ 37,012
26-Weeks
Ended
June
30, July
1,
2018 2017
Balance - beginning of period $ 36,827 $ 37,233
Accrual for products
sold during the period 27,125 23,947
Expenditures (25,523 ) (24,168 )
Balance - end
of period $ 38,429 $ 37,012 </t>
  </si>
  <si>
    <t>Commitments and Contingencies</t>
  </si>
  <si>
    <t>Commitments and Contingencies Disclosure [Abstract]</t>
  </si>
  <si>
    <t>6. Commitments and Contingencies Commitments The
Company is party to certain commitments, which include purchases of raw materials, advertising expenditures, and other indirect
purchases in connection with conducting our business. The aggregate amount of purchase orders and other commitments open as of
June 30, 2018 was approximately $343,000.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quarter ended June 30,
2018.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t>
  </si>
  <si>
    <t>Income Taxes</t>
  </si>
  <si>
    <t>Income Tax Disclosure [Abstract]</t>
  </si>
  <si>
    <t>7. Income Taxes The
Company recorded income tax expense of $45,726 in the 13-week period ended June 30, 2018, compared to income tax expense of $57,348
in the 13-week period ended July 1, 2017, which included tax expense of $7,275 associated with the expiration of share-based awards.
The effective tax rate was 19.4% in the second quarter of 2018, compared to 24.5% in the second quarter of 2017. Excluding the
effect of the $7,275 tax expense associated with the expiration of share-based awards in second quarter of 2017, the second quarter
of 2018 effective tax rate decreased 200 basis points compared to the effective tax rate in the prior year quarter primarily due
to the reduction of the U.S. corporate tax rate. The
Company recorded income tax expense of $70,333 in the first half of 2018, compared to an income tax benefit of $92,680 in the
first half of 2017, which included tax expense of $7,275 associated with the expiration of share-based awards and an income tax
benefit of $168,755 primarily related to the revaluation of certain Switzerland deferred tax assets resulting from the Company’s
election in the first quarter of 2017 to align certain Switzerland corporate tax positions with international tax initiatives.
The effective tax rate was 18.0% in the first half of 2018, compared to (28.7%) in the first half of 2017. Excluding the income
tax benefit of $168,755 primarily related to the revaluation of Switzerland deferred tax assets, and the $7,275 tax expense due
to the expiration of share-based awards, the effective tax rate for the first half of 2018 decreased 330 basis points compared
to the effective tax rate in the first half of 2017 primarily due to the reduction of the U.S. corporate tax rate. On
December 22, 2017, the Tax Cuts and Jobs Act was enacted into law in the United States. Due to the complexities of the new tax
legislations, the SEC issued Staff Accounting Bulletin No. 118 (“SAB 118”) which allows for the recognition of provisional
amounts during a measurement period. The Company recorded a provisional re-measurement of its deferred tax assets and liabilities
in the fourth quarter of 2017. Income tax expense recorded in the second quarter of 2018 includes the impact of the new tax legislation
as currently interpreted by the Company. The Company will continue to assess the impact of the new tax legislation, as well as
any related future regulations and rules, and will record any additional impacts as identified during the measurement period,
if necessary. The Company does not expect such potential adjustments in future periods will materially impact the Company’s
financial condition or result of operations.</t>
  </si>
  <si>
    <t>Marketable Securities</t>
  </si>
  <si>
    <t>Marketable Securities [Abstract]</t>
  </si>
  <si>
    <t xml:space="preserve">8. Marketable Securitie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Total Level
1 Level
2 Level
3
U.S. Treasury
securities $ 26,521 $ - $ 26,521 $ -
Agency securities 41,194 - 41,194 -
Mortgage-backed securities 149,401 - 149,401 -
Corporate securities 915,688 - 915,688 -
Municipal securities 187,932 - 187,932 -
Other 155,029 - 155,029 -
Total $ 1,475,765 $ - $ 1,475,765 $ -
Fair
Value Measurements as
Total Level
1 Level
2 Level
3
U.S. Treasury
securities $ 19,337 $ - $ 19,337 $ -
Agency securities 43,361 - 43,361 -
Mortgage-backed securities 174,615 - 174,615 -
Corporate securities 816,793 - 816,793 -
Municipal securities 186,105 - 186,105 -
Other 181,509 - 181,509 -
Total $ 1,421,720 $ - $ 1,421,720 $ - Marketable
securities classified as available-for-sale securities are summarized below:
Available-For-Sale
Securities as of June 30, 2018
Amortized
Cost Gross
Unrealized Gross
Unrealized Fair
Value
U.S. Treasury
securities $ 26,944 $ - $ (423 ) $ 26,521
Agency securities 42,400 - (1,206 ) 41,194
Mortgage-backed securities 157,421 3 (8,023 ) 149,401
Corporate securities 947,474 55 (31,841 ) 915,688
Municipal securities 190,976 20 (3,064 ) 187,932
Other 158,041 - (3,012 ) 155,029
Total $ 1,523,256 $ 78 $ (47,569 ) $ 1,475,765
Available-For-Sale
Securities as of December 30, 2017
Amortized
Cost Gross
Unrealized Gross
Unrealized Fair
Value
U.S. Treasury
securities $ 19,591 $ - $ (254 ) $ 19,337
Agency securities 44,191 1 (831 ) 43,361
Mortgage-backed securities 180,470 13 (5,868 ) 174,615
Corporate securities 830,447 136 (13,790 ) 816,793
Municipal securities 187,999 110 (2,004 ) 186,105
Other 183,730 2 (2,223 ) 181,509
Total $ 1,446,428 $ 262 $ (24,970 ) $ 1,421,720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s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fiscal 2017 and the 26-week period ended June 30, 2018,
the Company did not record any material impairment charges on its outstanding securities. The
amortized cost and fair value of the securities at an unrealized loss position as of June 30, 2018 were $1,470,296 and $1,422,727,
respectively. Approximately 83% of securities in our portfolio were at an unrealized loss position as of June 30, 2018.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June 30, 2018 and December 30, 2017.
As
of June 30, 2018
Less
than 12 Consecutive Months 12
Consecutive Months or Longer
Gross
Unrealized Fair
Value Gross
Unrealized Fair
Value
U.S. Treasury
securities $ (242 ) $ 17,223 $ (181 ) $ 6,301
Agency securities (265 ) 15,500 (941 ) 25,695
Mortgage-backed securities (414 ) 10,473 (7,609 ) 138,374
Corporate securities (13,208 ) 555,067 (18,633 ) 343,384
Municipal securities (1,774 ) 140,340 (1,290 ) 40,516
Other (2,679 ) 110,889 (333 ) 18,965
Total $ (18,582 ) $ 849,492 $ (28,987 ) $ 573,235
As
of December 30, 2017
Less
than 12 Consecutive Months 12
Consecutive Months or Longer
Gross
Unrealized Fair
Value Gross
Unrealized Fair
Value
U.S. Treasury
securities $ (111 ) $ 12,966 $ (143 ) $ 6,371
Agency securities (168 ) 16,097 (663 ) 25,972
Mortgage-backed securities (503 ) 19,628 (5,365 ) 153,835
Corporate securities (4,562 ) 439,174 (9,228 ) 347,052
Municipal securities (1,027 ) 125,819 (977 ) 38,167
Other (2,219 ) 136,147 (4 ) 2,579
Total $ (8,590 ) $ 749,831 $ (16,380 ) $ 573,976 The
amortized cost and fair value of marketable securities at June 30, 2018, by maturity, are shown below.
Amortized
Cost Fair
Value
Due in
one year or less $ 174,038 $ 173,318
Due after one year
through five years 1,218,992 1,181,277
Due
after five years through ten years 130,226 121,170
$ 1,523,256 $ 1,475,765 </t>
  </si>
  <si>
    <t>Accumulated Other Comprehensive Income</t>
  </si>
  <si>
    <t>Stockholders' Equity Note [Abstract]</t>
  </si>
  <si>
    <t>9. Accumulated Other
Comprehensive Income The
following provides required disclosure of changes in accumulated other comprehensive income (AOCI) balances by component for the
13-week and 26-week periods ended June 30, 2018:
13-Weeks
Ended June 30, 2018
Foreign
Currency Net
unrealized gains Total
Beginning
Balance $ 102,792 $ (38,350 ) $ 64,442
Other
comprehensive income before reclassification, net of income tax benefit of $492 (49,868 ) (4,874 ) (54,742 )
Amounts
reclassified from accumulated other comprehensive income - 32 32
Net current-period
other comprehensive income (49,868 ) (4,842 ) (54,710 )
Reclassification
of tax effects due to adoption of ASU 2018-02 - - -
Ending Balance $ 52,924 $ (43,192 ) $ 9,732
26-Weeks
Ended June 30, 2018
Foreign
Currency Net
unrealized gains Total
Beginning
Balance $ 79,292 $ (22,864 ) $ 56,428
Other
comprehensive income before reclassification, net of income tax benefit of $2,907 (26,368 ) (20,137 ) (46,505 )
Amounts
reclassified from accumulated other comprehensive income - 261 261
Net current-period
other comprehensive income (26,368 ) (19,876 ) (46,244 )
Reclassification
of tax effects due to adoption of ASU 2018-02 - (452 ) (452 )
Ending Balance $ 52,924 $ (43,192 ) $ 9,732 The
following provides required disclosure of reporting reclassifications out of AOCI for the 13-week and 26-week periods ended June
30, 2018:
13-Weeks
Ended June 30, 2018
Details
About Accumulated Other Amount
Reclassified Affected
Line Item in the
Unrealized
gains (losses) on available-for-sale securities $ (37 ) Other
income (expense)
5 Income
tax benefit (provision)
$ (32 ) Net
of tax
26-Weeks
Ended June 30, 2018
Details
About Accumulated Other Amount
Reclassified Affected
Line Item in the
Unrealized
gains (losses) on available-for-sale securities $ (231 ) Other
income (expense)
(30 ) Income
tax benefit (provision)
$ (261 ) Net
of tax</t>
  </si>
  <si>
    <t>Revenue</t>
  </si>
  <si>
    <t>10. Revenue In
order to further depict how the nature, amount, timing and uncertainty of our revenue and cash flows are affected by economic
factors, we disaggregate revenue (or “net sales”) by major product category, geographic region, and pattern of recognition. The
Company has identified six major product categories – aviation, marine, outdoor, fitness, auto PND, and auto OEM. Note 4
– Segment Information contains disaggregated revenue information of the aviation, marine, outdoor and fitness major product
categories. The auto OEM and auto PND major product categories comprised 30% and 70%, respectively, of the auto segment revenue
presented in Note 4 for the 13-weeks ended June 30, 2018 and July 1, 2017. Auto OEM comprised 33% and 31% of auto segment revenue
for the 26-weeks ended June 30, 2018 and July 1, 2017, respectively, while auto PND comprised 67% and 69% of auto segment revenue
during the same respective periods. Disaggregated revenue by geographic region (Americas, APAC, and EMEA) is also presented in
Note 4.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13-Weeks
Ended 26-Weeks
Ended
June
30, July
1, June
30, July
1,
2018 2017 2018 2017
Point in
time $ 854,260 $ 789,867 $ 1,525,524 $ 1,389,612
Over
time 40,192 41,619 79,801 83,384
Net
sales $ 894,452 $ 831,486 $ 1,605,325 $ 1,472,996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26-weeks ended June
30, 2018 are presented below:
26-Weeks
Ended
June
30,
2018
Deferred
Revenue (1) Deferred
Costs (2)
Balance, beginning of period $ 190,200 $ 63,554
Deferrals in period 72,283 18,170
Recognition
of deferrals in period (79,801 ) (19,137 )
Balance, end of
period $ 182,682 $ 62,587
(1)
(2)
Of
the $79,801 of deferred revenue recognized in the 26-weeks ended June 30, 2018, $59,759 was deferred as of the beginning of the
period. Approximately
two-thirds of the $182,682 of deferred revenue at the end of the period, June 30, 2018, is recognized ratably over a period of
three years or less.</t>
  </si>
  <si>
    <t>Recently Issued Accounting Pronouncements Not Yet Adopted</t>
  </si>
  <si>
    <t>Accounting Changes and Error Corrections [Abstract]</t>
  </si>
  <si>
    <t>11. Recently Issued
Accounting Pronouncements Not Yet Adopted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which includes clarifications and improvements to ASU 2016-02
(collectively, the “new lease standard”).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The new lease standard is effective
for fiscal years, and interim periods within those years, beginning after December 15, 2018. Early adoption is permitted. The
Company plans to adopt Topic 842 effective at the beginning of the 2019 fiscal year using the modified retrospective approach.
The Company plans on electing the package of transitional practical expedients upon adoption which, among other provisions, allows
the Company to carry forward historical lease classification. The Company is also in the process of implementing changes to accounting
policies, processes, systems, and internal controls. The new standard will result in increases to the assets and liabilities on
the Company’s consolidated balance sheets. The Company is currently evaluating the full impact of adopting the new standard.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ne 30, 2018 are not necessarily indicative of the results that may
be expected for the year ending December 29, 2018. The
condensed consolidated balance sheet at December 30, 2017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0, 2017.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30, 2018 and July 1, 2017 both contain
operating results for 13 weeks. As
previously announced and discussed below within the “Recently Adopted Accounting Standards” section of this footnote,
effective beginning in the 2018 fiscal year, we adopted the requirements of Accounting Standards Update (“ASU”) No.
2014-09, Revenue from Contracts with Customers (Topic 606), using the full retrospective method. All amounts and disclosures set
forth in this Form 10-Q reflect these changes. Further, as a result of the adoption of certain other accounting standards described
below, effective beginning in the 2018 fiscal year, certain amounts in prior periods have been reclassified to conform to the
current period presentation.</t>
  </si>
  <si>
    <t>Recently Adopted Accounting Standards</t>
  </si>
  <si>
    <t>Recently
Adopted Accounting Standards Revenue
from Contracts with Customers In
May 2014, the FASB issued ASU No. 2014-09, Revenue from Contracts with Customers (Topic 606) (“ASU 2014-09”), which
supersedes previous revenue recognition guidance. The FASB issued several updates amending or relating to ASU 2014-09 (collectively,
the “new revenue standard”). The Company has adopted the new revenue standard effective beginning in the 2018 fiscal
year using the full retrospective method, which requires the Company to restate each prior reporting period presented in future
financial statement issuances. The impacts of the new revenue standard relate to our accounting for certain arrangements within
the auto segment. A
portion of the Company’s auto segment contracts have historically been accounted for under Accounting Standards Codification
(ASC) Topic 985-605 Software-Revenue Recognition (Topic 985-605). Under Topic 985-605, the Company deferred revenue and associated
costs of all elements of multiple-element software arrangements if vendor-specific objective evidence of fair value (VSOE) could
not be established for an undelivered element (e.g. map updates). In applying the new revenue standard to certain contracts that
include both software licenses and map updates, we will recognize the portion of revenue and costs related to the software license
at the time of delivery rather than ratably over the map update period. Additionally,
for certain multiple-element arrangements within the Company’s auto segment, the Company’s policy has been to allocate
consideration to traffic services and recognize the revenue and associated cost of royalties ratably over the estimated life of
the underlying product. Under the new revenue standard, we will recognize revenue and associated costs of royalties related to
certain traffic services at the time of hardware and/or software delivery. Specifically, the new revenue standard emphasizes the
timing of the Company’s performance, and upon delivery of the navigation device and/or software, the Company has fully performed
its obligation with respect to the design and production of the product to receive and interpret the broadcast traffic signal
for the benefit of the end user. The
changes in accounting policy described above collectively result in reductions to deferred costs (asset) and deferred revenue
(liability) balances, and accelerate the recognition of revenues and deferred costs in the auto segment going forward. Summarized
financial information depicting the impact of the new revenue standard is presented below. The Company’s historical net
cash flows provided by or used in operating, investing, and financing activities are not impacted by adoption of the new revenue
standard.
13-Weeks
Ended July 1, 2017 26-Weeks
Ended July 1, 2017
As
reported Restated (1) Impact As
reported Restated (1) Impact
Net sales $ 816,885 $ 831,486 $ 14,601 $ 1,455,431 $ 1,472,996 $ 17,565
Gross profit 477,858 484,130 6,272 849,981 856,936 6,955
Operating income 203,350 209,622 6,272 319,695 326,650 6,955
Income tax (benefit) 57,105 57,348 243 (93,015 ) (92,680 ) 335
Net income $ 170,950 $ 176,979 $ 6,029 $ 408,762 $ 415,382 $ 6,620
Diluted net income per share $ 0.91 $ 0.94 $ 0.03 $ 2.17 $ 2.20 $ 0.03
(1) The Restated results
presented above are restated under ASC Topic 606. Amounts related to the income tax effect of the new standard that were previously
disclosed as the anticipated adoption impact in our press release attached as Exhibit 99.1 to our Current Report on Form 8-K
filed with the Securities and Exchange Commission (SEC) on February 21, 2018 have been revised in this Note by immaterial
amounts in connection with our adoption of ASC Topic 606.
December
30, 2017 December
31, 2016
As
reported Restated (2) Impact As
reported Restated (2) Impact
Current assets:
Deferred
costs $ 48,312 $ 30,525 $ (17,787 ) $ 47,395 $ 34,665 $ (12,730 )
Total current assets 2,363,925 2,346,138 (17,787 ) 2,263,016 2,250,286 (12,730 )
Deferred income taxes 199,343 195,981 (3,362 ) 110,293 107,655 (2,638 )
Noncurrent deferred
costs 73,851 33,029 (40,822 ) 56,151 30,934 (25,217 )
Total assets $ 5,010,260 $ 4,948,289 $ (61,971 ) $ 4,525,133 $ 4,484,549 $ (40,584 )
Current liabilities:
Deferred
revenue 139,681 103,140 (36,541 ) 146,564 118,496 (28,068 )
Total current liabilities 828,656 792,115 (36,541 ) 782,735 754,667 (28,068 )
Deferred income taxes 75,215 76,612 1,397 61,220 62,617 1,397
Non-current deferred
revenue 163,840 87,060 (76,780 ) 140,407 91,238 (49,169 )
Retained
earnings 2,368,874 2,418,444 49,570 2,056,702 2,092,221 35,519
Accumulated
other comprehensive income 56,045 56,428 383 (36,761 ) (37,024 ) (263 )
Total stockholders'
equity 3,802,466 3,852,419 49,953 3,418,003 3,453,259 35,256
Total liabilities and
stockholders' equity $ 5,010,260 $ 4,948,289 $ (61,971 ) $ 4,525,133 $ 4,484,549 $ (40,584 )
52-Weeks
Ended December 30, 2017 53-Weeks
Ended December 31, 2016
As
reported Restated (2) Impact As
reported Restated (2) Impact
Net sales $ 3,087,004 $ 3,121,560 $ 34,556 $ 3,018,665 $ 3,045,797 $ 27,132
Gross profit 1,783,164 1,797,941 14,777 1,679,570 1,688,525 8,955
Operating income 668,860 683,637 14,777 623,909 632,864 8,955
Income tax (benefit)
provision (12,661 ) (11,936 ) 725 118,856 120,901 2,045
Net income $ 694,955 $ 709,007 $ 14,052 $ 510,814 $ 517,724 $ 6,910
Diluted net income per share $ 3.68 $ 3.76 $ 0.08 $ 2.70 $ 2.73 $ 0.03
(2) The Restated results
presented above are restated under ASC Topic 606. Amounts related to the income tax effect of the new standard that were previously
disclosed as the anticipated adoption impact in Note 2, Summary of Significant Accounting Policies, in the notes to the consolidated
financial statements of our fiscal 2017 Annual Report on Form 10-K filed with the SEC on February 21, 2018 have been revised
in this Note by immaterial amounts in connection with our adoption of ASC Topic 606.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The Company has adopted the
new standard effective beginning in the 2018 fiscal year. The adoption did not have a material impact on the Company’s financial
position or results of operation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In November 2016, the FASB issued Accounting Standards Update No. 2016-18, Statement of Cash
Flows (Topic 230): Restricted Cash (“ASU 2016-18”), which requires restricted cash and restricted cash equivalents
to be included with cash and cash equivalents when reconciling changes in the total amounts within the statement of cash flows.
The Company has adopted the new standards effective beginning in the 2018 fiscal year. The adoption of ASU 2016-15 did not have
a material impact to the Company’s statements of cash flows. The amendments of ASU 2016-18 were applied using a retrospective
transition method, resulting in immaterial changes to the presentation of the Company’s statements of cash flows. The
total of cash and cash equivalents and restricted cash balances presented on the condensed consolidated balance sheet reconciles
to the total cash, cash equivalents, and restricted cash shown in the condensed consolidated statements of cash flow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The Company has adopted the new standard effective beginning
in the 2018 fiscal year, which resulted in a reclassification of $1,700 of certain prepaid tax balances in a cumulative effect
to retained earnings as of the date of adoption. Income
Statement – Reporting Comprehensive Income In
February 2018, the FASB issued Accounting Standards Update No. 2018-02, Income Statement – Reporting Comprehensive Income
(Topic 220): Reclassification of Certain Tax Effects from Accumulated Other Comprehensive Income (“ASU 2018-02”),
which allows for stranded tax effects in accumulated other comprehensive income resulting from the U.S. Tax Cuts and Jobs Act
to be reclassified to retained earnings. The Company has elected to early adopt the new standard effective beginning in the 2018
fiscal year, resulting in reclassification of approximately $452 from accumulated other comprehensive income into retained earnings.
The tax effects that were reclassified only relate to amounts resulting from the U.S. Tax Cuts and Jobs Act.</t>
  </si>
  <si>
    <t>Revenue Recognition</t>
  </si>
  <si>
    <t xml:space="preserve"> Revenue
Recogni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we have identified such services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For
products that include tangible hardware that contains software essential to the tangible product’s functionality and ongoing
services identified as separately identifiable performance obligations, the Company allocates revenue to all performance obligations
based on their relative standalone selling prices (“SSP”), with the amounts allocated to ongoing services deferred
and recognized over a period of time. These ongoing services primarily consist of the Company’s contractual promises to
provide personal navigation device (PND) users with lifetime map updates (LMU) and server-based traffic services. In addition,
we provide map update services (map care) over a contractual period in certain hardware and software contracts with original equipment
manufacturers (OEMs). The Company has determined that directly observable prices do not exist for LMU, map care, or server-based
traffic, as stand-alone and unbundled unit sales do not occur on more than a limited basis. Therefore, the Company uses the expected
cost plus a margin as the primary indicator to calculate relative SSP of the LMU, map care, and traffic performance obligations.
The revenue and associated costs allocated to the LMU, map care, and/or the server-based traffic service are deferred and recognized
ratably over the estimated life of the products of approximately 3 years for PNDs, or the contractual map care period in OEM contracts
of 3-10 years as we believe our efforts as it relates to providing these services are spread evenly throughout the performance
period. In addition to the products listed above, the Company has offered certain other products with ongoing performance obligations
including mobile applications, incremental navigation and/or communication service subscriptions, aviation database subscriptions,
and extended warranties that are individually immaterial.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typically accrued for on a percentage of sales basis.</t>
  </si>
  <si>
    <t>Deferred Revenues and Costs</t>
  </si>
  <si>
    <t>Deferred
Revenues and Costs Deferred
revenue consists primarily of the transaction price allocated to performance obligations that are recognized over a period of
time basis as discussed in the Revenue Recognition The
Company applies a practical expedient, as permitted within ASC 340, to expense as incurred the incremental costs to obtain a contract
when the amortization period of the asset that would have otherwise been recognized is one year or less.</t>
  </si>
  <si>
    <t>Shipping and Handling Costs</t>
  </si>
  <si>
    <t>Shipping
and Handling Costs Shipping
and handling activities are typically performed before the customer obtains control of the good, and the related costs are therefore
expensed as incurred. Shipping and handling costs are included in cost of goods sold in the accompanying condensed consolidated
financial statements.</t>
  </si>
  <si>
    <t>Accounting Policies (Tables)</t>
  </si>
  <si>
    <t>Schedule of financial information depicting the impact of the new revenue standard</t>
  </si>
  <si>
    <t>Summarized
financial information depicting the impact of the new revenue standard is presented below. The Company’s historical net
cash flows provided by or used in operating, investing, and financing activities are not impacted by adoption of the new revenue
standard.
13-Weeks
Ended July 1, 2017 26-Weeks
Ended July 1, 2017
As
reported Restated (1) Impact As
reported Restated (1) Impact
Net sales $ 816,885 $ 831,486 $ 14,601 $ 1,455,431 $ 1,472,996 $ 17,565
Gross profit 477,858 484,130 6,272 849,981 856,936 6,955
Operating income 203,350 209,622 6,272 319,695 326,650 6,955
Income tax (benefit) 57,105 57,348 243 (93,015 ) (92,680 ) 335
Net income $ 170,950 $ 176,979 $ 6,029 $ 408,762 $ 415,382 $ 6,620
Diluted net income per share $ 0.91 $ 0.94 $ 0.03 $ 2.17 $ 2.20 $ 0.03
(1) The Restated results
presented above are restated under ASC Topic 606. Amounts related to the income tax effect of the new standard that were previously
disclosed as the anticipated adoption impact in our press release attached as Exhibit 99.1 to our Current Report on Form 8-K
filed with the Securities and Exchange Commission (SEC) on February 21, 2018 have been revised in this Note by immaterial
amounts in connection with our adoption of ASC Topic 606.
December
30, 2017 December
31, 2016
As
reported Restated (2) Impact As
reported Restated (2) Impact
Current assets:
Deferred
costs $ 48,312 $ 30,525 $ (17,787 ) $ 47,395 $ 34,665 $ (12,730 )
Total current assets 2,363,925 2,346,138 (17,787 ) 2,263,016 2,250,286 (12,730 )
Deferred income taxes 199,343 195,981 (3,362 ) 110,293 107,655 (2,638 )
Noncurrent deferred
costs 73,851 33,029 (40,822 ) 56,151 30,934 (25,217 )
Total assets $ 5,010,260 $ 4,948,289 $ (61,971 ) $ 4,525,133 $ 4,484,549 $ (40,584 )
Current liabilities:
Deferred
revenue 139,681 103,140 (36,541 ) 146,564 118,496 (28,068 )
Total current liabilities 828,656 792,115 (36,541 ) 782,735 754,667 (28,068 )
Deferred income taxes 75,215 76,612 1,397 61,220 62,617 1,397
Non-current deferred
revenue 163,840 87,060 (76,780 ) 140,407 91,238 (49,169 )
Retained
earnings 2,368,874 2,418,444 49,570 2,056,702 2,092,221 35,519
Accumulated
other comprehensive income 56,045 56,428 383 (36,761 ) (37,024 ) (263 )
Total stockholders'
equity 3,802,466 3,852,419 49,953 3,418,003 3,453,259 35,256
Total liabilities and
stockholders' equity $ 5,010,260 $ 4,948,289 $ (61,971 ) $ 4,525,133 $ 4,484,549 $ (40,584 )
52-Weeks
Ended December 30, 2017 53-Weeks
Ended December 31, 2016
As
reported Restated (2) Impact As
reported Restated (2) Impact
Net sales $ 3,087,004 $ 3,121,560 $ 34,556 $ 3,018,665 $ 3,045,797 $ 27,132
Gross profit 1,783,164 1,797,941 14,777 1,679,570 1,688,525 8,955
Operating income 668,860 683,637 14,777 623,909 632,864 8,955
Income tax (benefit)
provision (12,661 ) (11,936 ) 725 118,856 120,901 2,045
Net income $ 694,955 $ 709,007 $ 14,052 $ 510,814 $ 517,724 $ 6,910
Diluted net income per share $ 3.68 $ 3.76 $ 0.08 $ 2.70 $ 2.73 $ 0.03
(2) The Restated results
presented above are restated under ASC Topic 606. Amounts related to the income tax effect of the new standard that were previously
disclosed as the anticipated adoption impact in Note 2, Summary of Significant Accounting Policies, in the notes to the consolidated
financial statements of our fiscal 2017 Annual Report on Form 10-K filed with the SEC on February 21, 2018 have been revised
in this Note by immaterial amounts in connection with our adoption of ASC Topic 606.</t>
  </si>
  <si>
    <t>Inventories (Tables)</t>
  </si>
  <si>
    <t>Schedule of inventories</t>
  </si>
  <si>
    <t xml:space="preserve">The
components of inventories consist of the following:
June
30, December
30,
2018 2017
Raw materials $ 190,524 $ 179,659
Work-in-process 85,811 75,754
Finished
goods 225,155 262,231
Inventories $ 501,490 $ 517,644 </t>
  </si>
  <si>
    <t>Earnings Per Share (Tables)</t>
  </si>
  <si>
    <t>Schedule of computation of basic and diluted net income per share</t>
  </si>
  <si>
    <t xml:space="preserve">The
following table sets forth the computation of basic and diluted net income per share:
13-Weeks
Ended
June
30, July
1,
2018 2017
Numerator:
Numerator
for basic and diluted net income per share - net income $ 190,342 $ 176,979
Denominator:
Denominator
for basic net income per share – weighted-average common shares 188,542 187,757
Effect
of dilutive securities – stock options, stock appreciation rights and restricted stock units 919 735
Denominator
for diluted net income per share – adjusted weighted-average common shares 189,461 188,492
Basic
net income per share $ 1.01 $ 0.94
Diluted
net income per share $ 1.00 $ 0.94
26-Weeks
Ended
June
30, July
1,
2018 2017
Numerator:
Numerator
for basic and diluted net income per share - net income $ 319,715 $ 415,382
Denominator:
Denominator
for basic net income per share – weighted-average common shares 188,432 187,974
Effect
of dilutive securities – stock options, stock appreciation rights and restricted stock units 945 717
Denominator
for diluted net income per share – adjusted weighted-average common shares 189,377 188,691
Basic
net income per share $ 1.70 $ 2.21
Diluted
net income per share $ 1.69 $ 2.20 </t>
  </si>
  <si>
    <t>Segment Information (Tables)</t>
  </si>
  <si>
    <t>Schedule of net sales ("revenue"), gross profit, and operating income</t>
  </si>
  <si>
    <t xml:space="preserve">Net sales (“revenue”),
gross profit, and operating income for each of the Company’s reportable segments are presented below.
Reportable
Segments
Outdoor Fitness Marine Auto Aviation Total
13-Weeks
Ended June 30, 2018
Net
sales $ 201,640 $ 225,095 $ 134,583 $ 180,128 $ 153,006 $ 894,452
Gross profit 128,872 126,431 78,785 75,452 113,730 523,270
Operating income 71,916 52,548 27,768 12,612 52,664 217,508
13-Weeks
Ended July 1, 2017
Net sales $ 194,776 $ 181,022 $ 108,545 $ 223,083 $ 124,060 $ 831,486
Gross profit 127,813 102,139 62,368 99,309 92,501 484,130
Operating income 74,284 37,487 24,295 34,198 39,358 209,622
26-Weeks
Ended June 30, 2018
Net sales $ 345,899 $ 391,130 $ 248,138 $ 321,439 $ 298,719 $ 1,605,325
Gross profit 222,158 223,032 145,468 136,463 222,684 949,805
Operating income 115,739 85,922 40,899 16,079 101,071 359,710
26-Weeks
Ended July 1, 2017
Net sales $ 310,652 $ 318,852 $ 212,990 $ 383,571 $ 246,931 $ 1,472,996
Gross profit 201,282 179,879 122,116 169,925 183,734 856,936
Operating income 108,735 55,959 42,440 41,550 77,966 326,650 </t>
  </si>
  <si>
    <t>Schedule of net sales and property and equipment, net by geographic area</t>
  </si>
  <si>
    <t xml:space="preserve">Net
sales to external customers by geographic region were as follows for the 13-week and 26-week periods ended June 30, 2018 and July
1, 2017. Note that APAC includes Asia Pacific and Australian Continent and EMEA includes Europe, the Middle East and Africa:
13-Weeks
Ended 26-Weeks
Ended
June
30, July
1, June
30, July
1,
2018 2017 2018 2017
Americas $ 437,116 $ 401,409 $ 783,091 $ 726,038
EMEA 309,116 314,649 555,029 539,984
APAC 148,220 115,428 267,205 206,974
Net
sales to external customers $ 894,452 $ 831,486 $ 1,605,325 $ 1,472,996 Net
property and equipment by geographic region as of June 30, 2018 and July 1, 2017 are presented below.
Americas APAC EMEA Total
June 30, 2018
Property
and equipment, net $ 395,638 $ 202,455 $ 39,152 $ 637,245
July 1, 2017
Property and equipment,
net $ 326,125 $ 153,277 $ 37,888 $ 517,290 </t>
  </si>
  <si>
    <t>Warranty Reserves (Tables)</t>
  </si>
  <si>
    <t>Schedule of changes in the aggregate warranty reserve</t>
  </si>
  <si>
    <t xml:space="preserve">The
following reconciliation provides an illustration of changes in the aggregate warranty reserve.
13-Weeks
Ended
June
30, July
1,
2018 2017
Balance - beginning of period $ 35,422 $ 34,427
Accrual for products
sold during the period 17,113 15,747
Expenditures (14,106 ) (13,162 )
Balance - end
of period $ 38,429 $ 37,012
26-Weeks
Ended
June
30, July
1,
2018 2017
Balance - beginning of period $ 36,827 $ 37,233
Accrual for products
sold during the period 27,125 23,947
Expenditures (25,523 ) (24,168 )
Balance - end
of period $ 38,429 $ 37,012 </t>
  </si>
  <si>
    <t>Marketable Securities (Tables)</t>
  </si>
  <si>
    <t>Schedule of available-for-sale securities</t>
  </si>
  <si>
    <t xml:space="preserve">Available-for-sale
securities measured at fair value on a recurring basis are summarized below:
Fair
Value Measurements as
Total Level
1 Level
2 Level
3
U.S. Treasury
securities $ 26,521 $ - $ 26,521 $ -
Agency securities 41,194 - 41,194 -
Mortgage-backed securities 149,401 - 149,401 -
Corporate securities 915,688 - 915,688 -
Municipal securities 187,932 - 187,932 -
Other 155,029 - 155,029 -
Total $ 1,475,765 $ - $ 1,475,765 $ -
Fair
Value Measurements as
Total Level
1 Level
2 Level
3
U.S. Treasury
securities $ 19,337 $ - $ 19,337 $ -
Agency securities 43,361 - 43,361 -
Mortgage-backed securities 174,615 - 174,615 -
Corporate securities 816,793 - 816,793 -
Municipal securities 186,105 - 186,105 -
Other 181,509 - 181,509 -
Total $ 1,421,720 $ - $ 1,421,720 $ - </t>
  </si>
  <si>
    <t>Schedule of marketable securities classified as available-for-sale securities</t>
  </si>
  <si>
    <t xml:space="preserve">Marketable
securities classified as available-for-sale securities are summarized below:
Available-For-Sale
Securities as of June 30, 2018
Amortized
Cost Gross
Unrealized Gross
Unrealized Fair
Value
U.S. Treasury
securities $ 26,944 $ - $ (423 ) $ 26,521
Agency securities 42,400 - (1,206 ) 41,194
Mortgage-backed securities 157,421 3 (8,023 ) 149,401
Corporate securities 947,474 55 (31,841 ) 915,688
Municipal securities 190,976 20 (3,064 ) 187,932
Other 158,041 - (3,012 ) 155,029
Total $ 1,523,256 $ 78 $ (47,569 ) $ 1,475,765
Available-For-Sale
Securities as of December 30, 2017
Amortized
Cost Gross
Unrealized Gross
Unrealized Fair
Value
U.S. Treasury
securities $ 19,591 $ - $ (254 ) $ 19,337
Agency securities 44,191 1 (831 ) 43,361
Mortgage-backed securities 180,470 13 (5,868 ) 174,615
Corporate securities 830,447 136 (13,790 ) 816,793
Municipal securities 187,999 110 (2,004 ) 186,105
Other 183,730 2 (2,223 ) 181,509
Total $ 1,446,428 $ 262 $ (24,970 ) $ 1,421,720 </t>
  </si>
  <si>
    <t>Schedule of gross unrealized losses and fair value by major security type</t>
  </si>
  <si>
    <t xml:space="preserve">The
following tables display additional information regarding gross unrealized losses and fair value by major security type for available-for-sale
securities in an unrealized loss position as of June 30, 2018 and December 30, 2017.
As
of June 30, 2018
Less
than 12 Consecutive Months 12
Consecutive Months or Longer
Gross
Unrealized Fair
Value Gross
Unrealized Fair
Value
U.S. Treasury
securities $ (242 ) $ 17,223 $ (181 ) $ 6,301
Agency securities (265 ) 15,500 (941 ) 25,695
Mortgage-backed securities (414 ) 10,473 (7,609 ) 138,374
Corporate securities (13,208 ) 555,067 (18,633 ) 343,384
Municipal securities (1,774 ) 140,340 (1,290 ) 40,516
Other (2,679 ) 110,889 (333 ) 18,965
Total $ (18,582 ) $ 849,492 $ (28,987 ) $ 573,235
As
of December 30, 2017
Less
than 12 Consecutive Months 12
Consecutive Months or Longer
Gross
Unrealized Fair
Value Gross
Unrealized Fair
Value
U.S. Treasury
securities $ (111 ) $ 12,966 $ (143 ) $ 6,371
Agency securities (168 ) 16,097 (663 ) 25,972
Mortgage-backed securities (503 ) 19,628 (5,365 ) 153,835
Corporate securities (4,562 ) 439,174 (9,228 ) 347,052
Municipal securities (1,027 ) 125,819 (977 ) 38,167
Other (2,219 ) 136,147 (4 ) 2,579
Total $ (8,590 ) $ 749,831 $ (16,380 ) $ 573,976 </t>
  </si>
  <si>
    <t>Schedule of amortized cost and estimated fair value of marketable securities by contractual maturity</t>
  </si>
  <si>
    <t xml:space="preserve">The
amortized cost and fair value of marketable securities at June 30, 2018, by maturity, are shown below.
Amortized
Cost Fair
Value
Due in
one year or less $ 174,038 $ 173,318
Due after one year
through five years 1,218,992 1,181,277
Due
after five years through ten years 130,226 121,170
$ 1,523,256 $ 1,475,765 </t>
  </si>
  <si>
    <t>Accumulated Other Comprehensive Income (Tables)</t>
  </si>
  <si>
    <t>Schedule of changes in accumulated other comprehensive income (AOCI)</t>
  </si>
  <si>
    <t xml:space="preserve">The
following provides required disclosure of changes in accumulated other comprehensive income (AOCI) balances by component for the
13-week and 26-week periods ended June 30, 2018:
13-Weeks
Ended June 30, 2018
Foreign
Currency Net
unrealized gains Total
Beginning
Balance $ 102,792 $ (38,350 ) $ 64,442
Other
comprehensive income before reclassification, net of income tax benefit of $492 (49,868 ) (4,874 ) (54,742 )
Amounts
reclassified from accumulated other comprehensive income - 32 32
Net current-period
other comprehensive income (49,868 ) (4,842 ) (54,710 )
Reclassification
of tax effects due to adoption of ASU 2018-02 - - -
Ending Balance $ 52,924 $ (43,192 ) $ 9,732
26-Weeks
Ended June 30, 2018
Foreign
Currency Net
unrealized gains Total
Beginning
Balance $ 79,292 $ (22,864 ) $ 56,428
Other
comprehensive income before reclassification, net of income tax benefit of $2,907 (26,368 ) (20,137 ) (46,505 )
Amounts
reclassified from accumulated other comprehensive income - 261 261
Net current-period
other comprehensive income (26,368 ) (19,876 ) (46,244 )
Reclassification
of tax effects due to adoption of ASU 2018-02 - (452 ) (452 )
Ending Balance $ 52,924 $ (43,192 ) $ 9,732 </t>
  </si>
  <si>
    <t>Schedule of reporting reclassifications out of AOCI</t>
  </si>
  <si>
    <t>The
following provides required disclosure of reporting reclassifications out of AOCI for the 13-week and 26-week periods ended June
30, 2018:
13-Weeks
Ended June 30, 2018
Details
About Accumulated Other Amount
Reclassified Affected
Line Item in the
Unrealized
gains (losses) on available-for-sale securities $ (37 ) Other
income (expense)
5 Income
tax benefit (provision)
$ (32 ) Net
of tax
26-Weeks
Ended June 30, 2018
Details
About Accumulated Other Amount
Reclassified Affected
Line Item in the
Unrealized
gains (losses) on available-for-sale securities $ (231 ) Other
income (expense)
(30 ) Income
tax benefit (provision)
$ (261 ) Net
of tax</t>
  </si>
  <si>
    <t>Revenue (Tables)</t>
  </si>
  <si>
    <t>Schedule of revenue disaggregated</t>
  </si>
  <si>
    <t xml:space="preserve">Revenue disaggregated by the timing of transfer of the goods or services
is presented in the table below:
13-Weeks
Ended 26-Weeks
Ended
June
30, July
1, June
30, July
1,
2018 2017 2018 2017
Point in
time $ 854,260 $ 789,867 $ 1,525,524 $ 1,389,612
Over
time 40,192 41,619 79,801 83,384
Net
sales $ 894,452 $ 831,486 $ 1,605,325 $ 1,472,996 </t>
  </si>
  <si>
    <t>Schedule of deferred revenue and costs</t>
  </si>
  <si>
    <t>Changes
in deferred revenue and costs during the 26-weeks ended June 30, 2018 are presented below:
26-Weeks
Ended
June
30,
2018
Deferred
Revenue (1) Deferred
Costs (2)
Balance, beginning of period $ 190,200 $ 63,554
Deferrals in period 72,283 18,170
Recognition
of deferrals in period (79,801 ) (19,137 )
Balance, end of
period $ 182,682 $ 62,587
(1)
(2)</t>
  </si>
  <si>
    <t>Accounting Policies (Details) - USD ($) $ / shares in Units, $ in Thousands</t>
  </si>
  <si>
    <t>Dec. 31, 2016</t>
  </si>
  <si>
    <t>Mar. 31, 2018</t>
  </si>
  <si>
    <t>Income tax (benefit) provision</t>
  </si>
  <si>
    <t>Diluted net income per share (in dollars per share)</t>
  </si>
  <si>
    <t>Non-current deferred revenue</t>
  </si>
  <si>
    <t>As Reported [Member]</t>
  </si>
  <si>
    <t>Restatement [Member]</t>
  </si>
  <si>
    <t>[1]</t>
  </si>
  <si>
    <t>[2]</t>
  </si>
  <si>
    <t>Impact [Member]</t>
  </si>
  <si>
    <t>The Restated results presented above are restated under ASC Topic 606. Amounts related to the income tax effect of the new standard that were previously disclosed as the anticipated adoption impact in our press release attached as Exhibit 99.1 to our Current Report on Form 8-K filed with the Securities and Exchange Commission (SEC) on February 21, 2018 have been revised in this Note by immaterial amounts in connection with our adoption of ASC Topic 606.</t>
  </si>
  <si>
    <t>The Restated results presented above are restated under ASC Topic 606. Amounts related to the income tax effect of the new standard that were previously disclosed as the anticipated adoption impact in Note 2, Summary of Significant Accounting Policies, in the notes to the consolidated financial statements of our fiscal 2017 Annual Report on Form 10-K filed with the SEC on February 21, 2018 have been revised in this Note by immaterial amounts in connection with our adoption of ASC Topic 606.</t>
  </si>
  <si>
    <t>Inventories (Details) - USD ($) $ in Thousands</t>
  </si>
  <si>
    <t>Raw materials</t>
  </si>
  <si>
    <t>Work-in-process</t>
  </si>
  <si>
    <t>Finished goods</t>
  </si>
  <si>
    <t>Earnings Per Share (Details) - USD ($) $ / shares in Units, shares in Thousand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Earnings Per Share (Details Narrative) - shares shares in Thousands</t>
  </si>
  <si>
    <t>Anti-dilutive stock options, stock appreciation rights and restricted stock units</t>
  </si>
  <si>
    <t>Shares issued as a result of exercises and releases of equity awards</t>
  </si>
  <si>
    <t>Employee stock purchase plan for treasury stock</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EMEA [Member]</t>
  </si>
  <si>
    <t>APAC [Member]</t>
  </si>
  <si>
    <t>Segment Information (Details 2) - USD ($) $ in Thousands</t>
  </si>
  <si>
    <t>Segment Information (Details Narrative)</t>
  </si>
  <si>
    <t>Jun. 30, 2018Segment</t>
  </si>
  <si>
    <t>Number of reportable segments</t>
  </si>
  <si>
    <t>Warranty Reserves (Details) - USD ($) $ in Thousands</t>
  </si>
  <si>
    <t>Movement in Standard and Extended Product Warranty, Increase (Decrease) [Roll Forward]</t>
  </si>
  <si>
    <t>Balance - beginning of period</t>
  </si>
  <si>
    <t>Accrual for products sold during the period</t>
  </si>
  <si>
    <t>Expenditures</t>
  </si>
  <si>
    <t>Balance - end of period</t>
  </si>
  <si>
    <t>Warranty Reserves (Details Narrative)</t>
  </si>
  <si>
    <t>Minimum [Member]</t>
  </si>
  <si>
    <t>Product warranty term</t>
  </si>
  <si>
    <t>1 year</t>
  </si>
  <si>
    <t>Maximum [Member]</t>
  </si>
  <si>
    <t>3 years</t>
  </si>
  <si>
    <t>Commitments and Contingencies (Details Narrative) $ in Thousands</t>
  </si>
  <si>
    <t>Jun. 30, 2018USD ($)</t>
  </si>
  <si>
    <t>Aggregate amount of purchase orders and other commitments</t>
  </si>
  <si>
    <t>Income Taxes (Details Narrative) - USD ($) $ in Thousands</t>
  </si>
  <si>
    <t>Income tax expense</t>
  </si>
  <si>
    <t>Effective income tax rate</t>
  </si>
  <si>
    <t>19.40%</t>
  </si>
  <si>
    <t>24.50%</t>
  </si>
  <si>
    <t>18.00%</t>
  </si>
  <si>
    <t>(28.70%)</t>
  </si>
  <si>
    <t>Marketable Securities (Details) - USD ($) $ in Thousands</t>
  </si>
  <si>
    <t>Debt Securities, Available-for-sale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 xml:space="preserve"> </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Debt and Equity Securities, FV-NI [Line Items]</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Due in one year or less</t>
  </si>
  <si>
    <t>Due after one year through five years</t>
  </si>
  <si>
    <t>Due after five years through ten years</t>
  </si>
  <si>
    <t>Total</t>
  </si>
  <si>
    <t>Accumulated Other Comprehensive Income (Details) - USD ($) $ in Thousands</t>
  </si>
  <si>
    <t>Other Comprehensive Income (Loss), Foreign Currency Transaction and Translation Adjustment, Net of Tax, Portion Attributable to Parent [Roll Forward]</t>
  </si>
  <si>
    <t>Beginning Balance</t>
  </si>
  <si>
    <t>Other comprehensive income before reclassification, net of income tax benefit</t>
  </si>
  <si>
    <t>Amounts reclassified from accumulated other comprehensive income</t>
  </si>
  <si>
    <t>Net current-period other comprehensive income</t>
  </si>
  <si>
    <t>Ending Balance</t>
  </si>
  <si>
    <t>Other Comprehensive Income (Loss), Available-for-sale Securities Adjustment, Net of Tax, Portion Attributable to Parent [Roll Forward]</t>
  </si>
  <si>
    <t>Other comprehensive income before reclassification, net of income tax benefit of $2,416</t>
  </si>
  <si>
    <t>Reclassification of tax effects due to adoption of ASU 2018-02</t>
  </si>
  <si>
    <t>Accumulated Other Comprehensive Income (Loss), Net of Tax [Roll Forward]</t>
  </si>
  <si>
    <t>Accumulated Other Comprehensive Income (Details 1) - USD ($) $ in Thousands</t>
  </si>
  <si>
    <t>Other income (expense)</t>
  </si>
  <si>
    <t>Income tax benefit (provision)</t>
  </si>
  <si>
    <t>Accumulated Net Investment Gain (Loss) Attributable to Parent [Member] | Reclassification From Accumulated Other Comprehensive Income [Member]</t>
  </si>
  <si>
    <t>Net of tax</t>
  </si>
  <si>
    <t>Revenue (Details) - USD ($) $ in Thousands</t>
  </si>
  <si>
    <t>Point in Time [Member]</t>
  </si>
  <si>
    <t>Over Time [Member]</t>
  </si>
  <si>
    <t>Revenue (Details 1) $ in Thousands</t>
  </si>
  <si>
    <t>Movement in Deferred Revenue [Roll Forward]</t>
  </si>
  <si>
    <t>Balance, beginning of period</t>
  </si>
  <si>
    <t>Deferrals in period</t>
  </si>
  <si>
    <t>Recognition of deferrals in period</t>
  </si>
  <si>
    <t>Balance, end of period</t>
  </si>
  <si>
    <t>Movement in Deferred Costs [Roll Forward]</t>
  </si>
  <si>
    <t>Deferred revenue is comprised of both Deferred revenue and Noncurrent deferred revenue per the Condensed Consolidated Balance Sheets</t>
  </si>
  <si>
    <t>Deferred costs are comprised of both Deferred costs and Noncurrent deferred costs per the Condensed Consolidated Balance Sheets</t>
  </si>
</sst>
</file>

<file path=xl/styles.xml><?xml version="1.0" encoding="utf-8"?>
<styleSheet xmlns="http://schemas.openxmlformats.org/spreadsheetml/2006/main">
  <numFmts count="4">
    <numFmt formatCode="_(&quot;$ &quot;#,##0_);_(&quot;$ &quot;(#,##0)" numFmtId="164"/>
    <numFmt formatCode="_(&quot;SFr &quot;#,##0.00_);_(&quot;SFr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807741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6656</v>
      </c>
      <c r="C3" s="7" t="n">
        <v>891488</v>
      </c>
    </row>
    <row r="4" spans="1:3">
      <c r="A4" s="4" t="s">
        <v>33</v>
      </c>
      <c r="B4" s="5" t="n">
        <v>173318</v>
      </c>
      <c r="C4" s="5" t="n">
        <v>161687</v>
      </c>
    </row>
    <row r="5" spans="1:3">
      <c r="A5" s="4" t="s">
        <v>34</v>
      </c>
      <c r="B5" s="5" t="n">
        <v>533076</v>
      </c>
      <c r="C5" s="5" t="n">
        <v>590882</v>
      </c>
    </row>
    <row r="6" spans="1:3">
      <c r="A6" s="4" t="s">
        <v>35</v>
      </c>
      <c r="B6" s="5" t="n">
        <v>501490</v>
      </c>
      <c r="C6" s="5" t="n">
        <v>517644</v>
      </c>
    </row>
    <row r="7" spans="1:3">
      <c r="A7" s="4" t="s">
        <v>36</v>
      </c>
      <c r="B7" s="5" t="n">
        <v>31924</v>
      </c>
      <c r="C7" s="5" t="n">
        <v>30525</v>
      </c>
    </row>
    <row r="8" spans="1:3">
      <c r="A8" s="4" t="s">
        <v>37</v>
      </c>
      <c r="B8" s="5" t="n">
        <v>137118</v>
      </c>
      <c r="C8" s="5" t="n">
        <v>153912</v>
      </c>
    </row>
    <row r="9" spans="1:3">
      <c r="A9" s="4" t="s">
        <v>38</v>
      </c>
      <c r="B9" s="5" t="n">
        <v>2323582</v>
      </c>
      <c r="C9" s="5" t="n">
        <v>2346138</v>
      </c>
    </row>
    <row r="10" spans="1:3">
      <c r="A10" s="4" t="s">
        <v>39</v>
      </c>
      <c r="B10" s="5" t="n">
        <v>637245</v>
      </c>
      <c r="C10" s="5" t="n">
        <v>595684</v>
      </c>
    </row>
    <row r="11" spans="1:3">
      <c r="A11" s="4" t="s">
        <v>40</v>
      </c>
      <c r="B11" s="5" t="n">
        <v>211</v>
      </c>
      <c r="C11" s="5" t="n">
        <v>271</v>
      </c>
    </row>
    <row r="12" spans="1:3">
      <c r="A12" s="4" t="s">
        <v>33</v>
      </c>
      <c r="B12" s="5" t="n">
        <v>1302447</v>
      </c>
      <c r="C12" s="5" t="n">
        <v>1260033</v>
      </c>
    </row>
    <row r="13" spans="1:3">
      <c r="A13" s="4" t="s">
        <v>41</v>
      </c>
      <c r="B13" s="5" t="n">
        <v>188101</v>
      </c>
      <c r="C13" s="5" t="n">
        <v>195981</v>
      </c>
    </row>
    <row r="14" spans="1:3">
      <c r="A14" s="4" t="s">
        <v>42</v>
      </c>
      <c r="B14" s="5" t="n">
        <v>30663</v>
      </c>
      <c r="C14" s="5" t="n">
        <v>33029</v>
      </c>
    </row>
    <row r="15" spans="1:3">
      <c r="A15" s="4" t="s">
        <v>43</v>
      </c>
      <c r="B15" s="5" t="n">
        <v>409459</v>
      </c>
      <c r="C15" s="5" t="n">
        <v>409801</v>
      </c>
    </row>
    <row r="16" spans="1:3">
      <c r="A16" s="4" t="s">
        <v>44</v>
      </c>
      <c r="B16" s="5" t="n">
        <v>97012</v>
      </c>
      <c r="C16" s="5" t="n">
        <v>107352</v>
      </c>
    </row>
    <row r="17" spans="1:3">
      <c r="A17" s="4" t="s">
        <v>45</v>
      </c>
      <c r="B17" s="5" t="n">
        <v>4988720</v>
      </c>
      <c r="C17" s="5" t="n">
        <v>4948289</v>
      </c>
    </row>
    <row r="18" spans="1:3">
      <c r="A18" s="3" t="s">
        <v>46</v>
      </c>
    </row>
    <row r="19" spans="1:3">
      <c r="A19" s="4" t="s">
        <v>47</v>
      </c>
      <c r="B19" s="5" t="n">
        <v>166499</v>
      </c>
      <c r="C19" s="5" t="n">
        <v>169640</v>
      </c>
    </row>
    <row r="20" spans="1:3">
      <c r="A20" s="4" t="s">
        <v>48</v>
      </c>
      <c r="B20" s="5" t="n">
        <v>95969</v>
      </c>
      <c r="C20" s="5" t="n">
        <v>102802</v>
      </c>
    </row>
    <row r="21" spans="1:3">
      <c r="A21" s="4" t="s">
        <v>49</v>
      </c>
      <c r="B21" s="5" t="n">
        <v>38429</v>
      </c>
      <c r="C21" s="5" t="n">
        <v>36827</v>
      </c>
    </row>
    <row r="22" spans="1:3">
      <c r="A22" s="4" t="s">
        <v>50</v>
      </c>
      <c r="B22" s="5" t="n">
        <v>65477</v>
      </c>
      <c r="C22" s="5" t="n">
        <v>93250</v>
      </c>
    </row>
    <row r="23" spans="1:3">
      <c r="A23" s="4" t="s">
        <v>51</v>
      </c>
      <c r="B23" s="5" t="n">
        <v>98526</v>
      </c>
      <c r="C23" s="5" t="n">
        <v>103140</v>
      </c>
    </row>
    <row r="24" spans="1:3">
      <c r="A24" s="4" t="s">
        <v>52</v>
      </c>
      <c r="B24" s="5" t="n">
        <v>28209</v>
      </c>
      <c r="C24" s="5" t="n">
        <v>32204</v>
      </c>
    </row>
    <row r="25" spans="1:3">
      <c r="A25" s="4" t="s">
        <v>53</v>
      </c>
      <c r="B25" s="5" t="n">
        <v>29059</v>
      </c>
      <c r="C25" s="5" t="n">
        <v>30987</v>
      </c>
    </row>
    <row r="26" spans="1:3">
      <c r="A26" s="4" t="s">
        <v>54</v>
      </c>
      <c r="B26" s="5" t="n">
        <v>66776</v>
      </c>
      <c r="C26" s="5" t="n">
        <v>93652</v>
      </c>
    </row>
    <row r="27" spans="1:3">
      <c r="A27" s="4" t="s">
        <v>55</v>
      </c>
      <c r="B27" s="5" t="n">
        <v>40016</v>
      </c>
      <c r="C27" s="5" t="n">
        <v>33638</v>
      </c>
    </row>
    <row r="28" spans="1:3">
      <c r="A28" s="4" t="s">
        <v>56</v>
      </c>
      <c r="B28" s="5" t="n">
        <v>300187</v>
      </c>
      <c r="C28" s="5" t="n">
        <v>95975</v>
      </c>
    </row>
    <row r="29" spans="1:3">
      <c r="A29" s="4" t="s">
        <v>57</v>
      </c>
      <c r="B29" s="5" t="n">
        <v>929147</v>
      </c>
      <c r="C29" s="5" t="n">
        <v>792115</v>
      </c>
    </row>
    <row r="30" spans="1:3">
      <c r="A30" s="4" t="s">
        <v>41</v>
      </c>
      <c r="B30" s="5" t="n">
        <v>74092</v>
      </c>
      <c r="C30" s="5" t="n">
        <v>76612</v>
      </c>
    </row>
    <row r="31" spans="1:3">
      <c r="A31" s="4" t="s">
        <v>58</v>
      </c>
      <c r="B31" s="5" t="n">
        <v>140584</v>
      </c>
      <c r="C31" s="5" t="n">
        <v>138295</v>
      </c>
    </row>
    <row r="32" spans="1:3">
      <c r="A32" s="4" t="s">
        <v>59</v>
      </c>
      <c r="B32" s="5" t="n">
        <v>84156</v>
      </c>
      <c r="C32" s="5" t="n">
        <v>87060</v>
      </c>
    </row>
    <row r="33" spans="1:3">
      <c r="A33" s="4" t="s">
        <v>60</v>
      </c>
      <c r="B33" s="5" t="n">
        <v>1860</v>
      </c>
      <c r="C33" s="5" t="n">
        <v>1788</v>
      </c>
    </row>
    <row r="34" spans="1:3">
      <c r="A34" s="3" t="s">
        <v>61</v>
      </c>
    </row>
    <row r="35" spans="1:3">
      <c r="A35" s="4" t="s">
        <v>62</v>
      </c>
      <c r="B35" s="5" t="n">
        <v>17979</v>
      </c>
      <c r="C35" s="5" t="n">
        <v>17979</v>
      </c>
    </row>
    <row r="36" spans="1:3">
      <c r="A36" s="4" t="s">
        <v>63</v>
      </c>
      <c r="B36" s="5" t="n">
        <v>1828515</v>
      </c>
      <c r="C36" s="5" t="n">
        <v>1828386</v>
      </c>
    </row>
    <row r="37" spans="1:3">
      <c r="A37" s="4" t="s">
        <v>64</v>
      </c>
      <c r="B37" s="5" t="n">
        <v>-433959</v>
      </c>
      <c r="C37" s="5" t="n">
        <v>-468818</v>
      </c>
    </row>
    <row r="38" spans="1:3">
      <c r="A38" s="4" t="s">
        <v>65</v>
      </c>
      <c r="B38" s="5" t="n">
        <v>2336614</v>
      </c>
      <c r="C38" s="5" t="n">
        <v>2418444</v>
      </c>
    </row>
    <row r="39" spans="1:3">
      <c r="A39" s="4" t="s">
        <v>66</v>
      </c>
      <c r="B39" s="5" t="n">
        <v>9732</v>
      </c>
      <c r="C39" s="5" t="n">
        <v>56428</v>
      </c>
    </row>
    <row r="40" spans="1:3">
      <c r="A40" s="4" t="s">
        <v>67</v>
      </c>
      <c r="B40" s="5" t="n">
        <v>3758881</v>
      </c>
      <c r="C40" s="5" t="n">
        <v>3852419</v>
      </c>
    </row>
    <row r="41" spans="1:3">
      <c r="A41" s="4" t="s">
        <v>68</v>
      </c>
      <c r="B41" s="7" t="n">
        <v>4988720</v>
      </c>
      <c r="C41" s="7" t="n">
        <v>4948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9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 customWidth="1" max="11" min="11" width="14"/>
    <col customWidth="1" max="12" min="12" width="4"/>
    <col customWidth="1" max="13" min="13" width="14"/>
  </cols>
  <sheetData>
    <row r="1" spans="1:13">
      <c r="A1" s="1" t="s">
        <v>218</v>
      </c>
      <c r="C1" s="2" t="s">
        <v>76</v>
      </c>
      <c r="F1" s="2" t="s">
        <v>1</v>
      </c>
      <c r="I1" s="2" t="s">
        <v>107</v>
      </c>
    </row>
    <row r="2" spans="1:13">
      <c r="C2" s="2" t="s">
        <v>2</v>
      </c>
      <c r="D2" s="2" t="s">
        <v>77</v>
      </c>
      <c r="F2" s="2" t="s">
        <v>2</v>
      </c>
      <c r="G2" s="2" t="s">
        <v>77</v>
      </c>
      <c r="I2" s="2" t="s">
        <v>30</v>
      </c>
      <c r="K2" s="2" t="s">
        <v>219</v>
      </c>
      <c r="M2" s="2" t="s">
        <v>220</v>
      </c>
    </row>
    <row r="3" spans="1:13">
      <c r="A3" s="4" t="s">
        <v>79</v>
      </c>
      <c r="C3" s="7" t="n">
        <v>894452</v>
      </c>
      <c r="D3" s="7" t="n">
        <v>831486</v>
      </c>
      <c r="F3" s="7" t="n">
        <v>1605325</v>
      </c>
      <c r="G3" s="7" t="n">
        <v>1472996</v>
      </c>
    </row>
    <row r="4" spans="1:13">
      <c r="A4" s="4" t="s">
        <v>81</v>
      </c>
      <c r="C4" s="5" t="n">
        <v>523270</v>
      </c>
      <c r="D4" s="5" t="n">
        <v>484130</v>
      </c>
      <c r="F4" s="5" t="n">
        <v>949805</v>
      </c>
      <c r="G4" s="5" t="n">
        <v>856936</v>
      </c>
    </row>
    <row r="5" spans="1:13">
      <c r="A5" s="4" t="s">
        <v>86</v>
      </c>
      <c r="C5" s="5" t="n">
        <v>217508</v>
      </c>
      <c r="D5" s="5" t="n">
        <v>209622</v>
      </c>
      <c r="F5" s="5" t="n">
        <v>359710</v>
      </c>
      <c r="G5" s="5" t="n">
        <v>326650</v>
      </c>
    </row>
    <row r="6" spans="1:13">
      <c r="A6" s="4" t="s">
        <v>221</v>
      </c>
      <c r="C6" s="5" t="n">
        <v>45726</v>
      </c>
      <c r="D6" s="5" t="n">
        <v>57348</v>
      </c>
      <c r="F6" s="5" t="n">
        <v>70333</v>
      </c>
      <c r="G6" s="5" t="n">
        <v>-92680</v>
      </c>
    </row>
    <row r="7" spans="1:13">
      <c r="A7" s="4" t="s">
        <v>94</v>
      </c>
      <c r="C7" s="7" t="n">
        <v>190342</v>
      </c>
      <c r="D7" s="7" t="n">
        <v>176979</v>
      </c>
      <c r="F7" s="7" t="n">
        <v>319715</v>
      </c>
      <c r="G7" s="7" t="n">
        <v>415382</v>
      </c>
    </row>
    <row r="8" spans="1:13">
      <c r="A8" s="4" t="s">
        <v>222</v>
      </c>
      <c r="C8" s="7" t="n">
        <v>1</v>
      </c>
      <c r="D8" s="9" t="n">
        <v>0.9399999999999999</v>
      </c>
      <c r="F8" s="9" t="n">
        <v>1.69</v>
      </c>
      <c r="G8" s="9" t="n">
        <v>2.2</v>
      </c>
    </row>
    <row r="9" spans="1:13">
      <c r="A9" s="3" t="s">
        <v>31</v>
      </c>
    </row>
    <row r="10" spans="1:13">
      <c r="A10" s="4" t="s">
        <v>36</v>
      </c>
      <c r="C10" s="7" t="n">
        <v>31924</v>
      </c>
      <c r="F10" s="7" t="n">
        <v>31924</v>
      </c>
      <c r="I10" s="7" t="n">
        <v>30525</v>
      </c>
    </row>
    <row r="11" spans="1:13">
      <c r="A11" s="4" t="s">
        <v>38</v>
      </c>
      <c r="C11" s="5" t="n">
        <v>2323582</v>
      </c>
      <c r="F11" s="5" t="n">
        <v>2323582</v>
      </c>
      <c r="I11" s="5" t="n">
        <v>2346138</v>
      </c>
    </row>
    <row r="12" spans="1:13">
      <c r="A12" s="4" t="s">
        <v>41</v>
      </c>
      <c r="C12" s="5" t="n">
        <v>188101</v>
      </c>
      <c r="F12" s="5" t="n">
        <v>188101</v>
      </c>
      <c r="I12" s="5" t="n">
        <v>195981</v>
      </c>
    </row>
    <row r="13" spans="1:13">
      <c r="A13" s="4" t="s">
        <v>42</v>
      </c>
      <c r="C13" s="5" t="n">
        <v>30663</v>
      </c>
      <c r="F13" s="5" t="n">
        <v>30663</v>
      </c>
      <c r="I13" s="5" t="n">
        <v>33029</v>
      </c>
    </row>
    <row r="14" spans="1:13">
      <c r="A14" s="4" t="s">
        <v>45</v>
      </c>
      <c r="C14" s="5" t="n">
        <v>4988720</v>
      </c>
      <c r="F14" s="5" t="n">
        <v>4988720</v>
      </c>
      <c r="I14" s="5" t="n">
        <v>4948289</v>
      </c>
    </row>
    <row r="15" spans="1:13">
      <c r="A15" s="3" t="s">
        <v>46</v>
      </c>
    </row>
    <row r="16" spans="1:13">
      <c r="A16" s="4" t="s">
        <v>51</v>
      </c>
      <c r="C16" s="5" t="n">
        <v>98526</v>
      </c>
      <c r="F16" s="5" t="n">
        <v>98526</v>
      </c>
      <c r="I16" s="5" t="n">
        <v>103140</v>
      </c>
    </row>
    <row r="17" spans="1:13">
      <c r="A17" s="4" t="s">
        <v>57</v>
      </c>
      <c r="C17" s="5" t="n">
        <v>929147</v>
      </c>
      <c r="F17" s="5" t="n">
        <v>929147</v>
      </c>
      <c r="I17" s="5" t="n">
        <v>792115</v>
      </c>
    </row>
    <row r="18" spans="1:13">
      <c r="A18" s="4" t="s">
        <v>41</v>
      </c>
      <c r="C18" s="5" t="n">
        <v>74092</v>
      </c>
      <c r="F18" s="5" t="n">
        <v>74092</v>
      </c>
      <c r="I18" s="5" t="n">
        <v>76612</v>
      </c>
    </row>
    <row r="19" spans="1:13">
      <c r="A19" s="4" t="s">
        <v>223</v>
      </c>
      <c r="C19" s="5" t="n">
        <v>84156</v>
      </c>
      <c r="F19" s="5" t="n">
        <v>84156</v>
      </c>
      <c r="I19" s="5" t="n">
        <v>87060</v>
      </c>
    </row>
    <row r="20" spans="1:13">
      <c r="A20" s="4" t="s">
        <v>65</v>
      </c>
      <c r="C20" s="5" t="n">
        <v>2336614</v>
      </c>
      <c r="F20" s="5" t="n">
        <v>2336614</v>
      </c>
      <c r="I20" s="5" t="n">
        <v>2418444</v>
      </c>
    </row>
    <row r="21" spans="1:13">
      <c r="A21" s="4" t="s">
        <v>66</v>
      </c>
      <c r="C21" s="5" t="n">
        <v>9732</v>
      </c>
      <c r="F21" s="5" t="n">
        <v>9732</v>
      </c>
      <c r="I21" s="5" t="n">
        <v>56428</v>
      </c>
      <c r="M21" s="7" t="n">
        <v>64442</v>
      </c>
    </row>
    <row r="22" spans="1:13">
      <c r="A22" s="4" t="s">
        <v>67</v>
      </c>
      <c r="C22" s="5" t="n">
        <v>3758881</v>
      </c>
      <c r="F22" s="5" t="n">
        <v>3758881</v>
      </c>
      <c r="I22" s="5" t="n">
        <v>3852419</v>
      </c>
    </row>
    <row r="23" spans="1:13">
      <c r="A23" s="4" t="s">
        <v>68</v>
      </c>
      <c r="C23" s="7" t="n">
        <v>4988720</v>
      </c>
      <c r="F23" s="7" t="n">
        <v>4988720</v>
      </c>
      <c r="I23" s="5" t="n">
        <v>4948289</v>
      </c>
    </row>
    <row r="24" spans="1:13">
      <c r="A24" s="4" t="s">
        <v>224</v>
      </c>
    </row>
    <row r="25" spans="1:13">
      <c r="A25" s="4" t="s">
        <v>79</v>
      </c>
      <c r="D25" s="7" t="n">
        <v>816885</v>
      </c>
      <c r="G25" s="7" t="n">
        <v>1455431</v>
      </c>
      <c r="I25" s="5" t="n">
        <v>3087004</v>
      </c>
      <c r="K25" s="7" t="n">
        <v>3018665</v>
      </c>
    </row>
    <row r="26" spans="1:13">
      <c r="A26" s="4" t="s">
        <v>81</v>
      </c>
      <c r="D26" s="5" t="n">
        <v>477858</v>
      </c>
      <c r="G26" s="5" t="n">
        <v>849981</v>
      </c>
      <c r="I26" s="5" t="n">
        <v>1783164</v>
      </c>
      <c r="K26" s="5" t="n">
        <v>1679570</v>
      </c>
    </row>
    <row r="27" spans="1:13">
      <c r="A27" s="4" t="s">
        <v>86</v>
      </c>
      <c r="D27" s="5" t="n">
        <v>203350</v>
      </c>
      <c r="G27" s="5" t="n">
        <v>319695</v>
      </c>
      <c r="I27" s="5" t="n">
        <v>668860</v>
      </c>
      <c r="K27" s="5" t="n">
        <v>623909</v>
      </c>
    </row>
    <row r="28" spans="1:13">
      <c r="A28" s="4" t="s">
        <v>221</v>
      </c>
      <c r="D28" s="5" t="n">
        <v>57105</v>
      </c>
      <c r="G28" s="5" t="n">
        <v>-93015</v>
      </c>
      <c r="I28" s="5" t="n">
        <v>-12661</v>
      </c>
      <c r="K28" s="5" t="n">
        <v>118856</v>
      </c>
    </row>
    <row r="29" spans="1:13">
      <c r="A29" s="4" t="s">
        <v>94</v>
      </c>
      <c r="D29" s="7" t="n">
        <v>170950</v>
      </c>
      <c r="G29" s="7" t="n">
        <v>408762</v>
      </c>
      <c r="I29" s="7" t="n">
        <v>694955</v>
      </c>
      <c r="K29" s="7" t="n">
        <v>510814</v>
      </c>
    </row>
    <row r="30" spans="1:13">
      <c r="A30" s="4" t="s">
        <v>222</v>
      </c>
      <c r="D30" s="9" t="n">
        <v>0.91</v>
      </c>
      <c r="G30" s="9" t="n">
        <v>2.17</v>
      </c>
      <c r="I30" s="9" t="n">
        <v>3.68</v>
      </c>
      <c r="K30" s="10" t="n">
        <v>2.7</v>
      </c>
    </row>
    <row r="31" spans="1:13">
      <c r="A31" s="3" t="s">
        <v>31</v>
      </c>
    </row>
    <row r="32" spans="1:13">
      <c r="A32" s="4" t="s">
        <v>36</v>
      </c>
      <c r="I32" s="7" t="n">
        <v>48312</v>
      </c>
      <c r="K32" s="7" t="n">
        <v>47395</v>
      </c>
    </row>
    <row r="33" spans="1:13">
      <c r="A33" s="4" t="s">
        <v>38</v>
      </c>
      <c r="I33" s="5" t="n">
        <v>2363925</v>
      </c>
      <c r="K33" s="5" t="n">
        <v>2263016</v>
      </c>
    </row>
    <row r="34" spans="1:13">
      <c r="A34" s="4" t="s">
        <v>41</v>
      </c>
      <c r="I34" s="5" t="n">
        <v>199343</v>
      </c>
      <c r="K34" s="5" t="n">
        <v>110293</v>
      </c>
    </row>
    <row r="35" spans="1:13">
      <c r="A35" s="4" t="s">
        <v>42</v>
      </c>
      <c r="I35" s="5" t="n">
        <v>73851</v>
      </c>
      <c r="K35" s="5" t="n">
        <v>56151</v>
      </c>
    </row>
    <row r="36" spans="1:13">
      <c r="A36" s="4" t="s">
        <v>45</v>
      </c>
      <c r="I36" s="5" t="n">
        <v>5010260</v>
      </c>
      <c r="K36" s="5" t="n">
        <v>4525133</v>
      </c>
    </row>
    <row r="37" spans="1:13">
      <c r="A37" s="3" t="s">
        <v>46</v>
      </c>
    </row>
    <row r="38" spans="1:13">
      <c r="A38" s="4" t="s">
        <v>51</v>
      </c>
      <c r="I38" s="5" t="n">
        <v>139681</v>
      </c>
      <c r="K38" s="5" t="n">
        <v>146564</v>
      </c>
    </row>
    <row r="39" spans="1:13">
      <c r="A39" s="4" t="s">
        <v>57</v>
      </c>
      <c r="I39" s="5" t="n">
        <v>828656</v>
      </c>
      <c r="K39" s="5" t="n">
        <v>782735</v>
      </c>
    </row>
    <row r="40" spans="1:13">
      <c r="A40" s="4" t="s">
        <v>41</v>
      </c>
      <c r="I40" s="5" t="n">
        <v>75215</v>
      </c>
      <c r="K40" s="5" t="n">
        <v>61220</v>
      </c>
    </row>
    <row r="41" spans="1:13">
      <c r="A41" s="4" t="s">
        <v>223</v>
      </c>
      <c r="I41" s="5" t="n">
        <v>163840</v>
      </c>
      <c r="K41" s="5" t="n">
        <v>140407</v>
      </c>
    </row>
    <row r="42" spans="1:13">
      <c r="A42" s="4" t="s">
        <v>65</v>
      </c>
      <c r="I42" s="5" t="n">
        <v>2368874</v>
      </c>
      <c r="K42" s="5" t="n">
        <v>2056702</v>
      </c>
    </row>
    <row r="43" spans="1:13">
      <c r="A43" s="4" t="s">
        <v>66</v>
      </c>
      <c r="I43" s="5" t="n">
        <v>56045</v>
      </c>
      <c r="K43" s="5" t="n">
        <v>-36761</v>
      </c>
    </row>
    <row r="44" spans="1:13">
      <c r="A44" s="4" t="s">
        <v>67</v>
      </c>
      <c r="I44" s="5" t="n">
        <v>3802466</v>
      </c>
      <c r="K44" s="5" t="n">
        <v>3418003</v>
      </c>
    </row>
    <row r="45" spans="1:13">
      <c r="A45" s="4" t="s">
        <v>68</v>
      </c>
      <c r="I45" s="5" t="n">
        <v>5010260</v>
      </c>
      <c r="K45" s="5" t="n">
        <v>4525133</v>
      </c>
    </row>
    <row r="46" spans="1:13">
      <c r="A46" s="4" t="s">
        <v>225</v>
      </c>
    </row>
    <row r="47" spans="1:13">
      <c r="A47" s="4" t="s">
        <v>79</v>
      </c>
      <c r="D47" s="7" t="n">
        <v>831486</v>
      </c>
      <c r="E47" s="4" t="s">
        <v>226</v>
      </c>
      <c r="G47" s="7" t="n">
        <v>1472996</v>
      </c>
      <c r="H47" s="4" t="s">
        <v>226</v>
      </c>
      <c r="I47" s="5" t="n">
        <v>3121560</v>
      </c>
      <c r="J47" s="4" t="s">
        <v>227</v>
      </c>
      <c r="K47" s="5" t="n">
        <v>3045797</v>
      </c>
      <c r="L47" s="4" t="s">
        <v>227</v>
      </c>
    </row>
    <row r="48" spans="1:13">
      <c r="A48" s="4" t="s">
        <v>81</v>
      </c>
      <c r="D48" s="5" t="n">
        <v>484130</v>
      </c>
      <c r="E48" s="4" t="s">
        <v>226</v>
      </c>
      <c r="G48" s="5" t="n">
        <v>856936</v>
      </c>
      <c r="H48" s="4" t="s">
        <v>226</v>
      </c>
      <c r="I48" s="5" t="n">
        <v>1797941</v>
      </c>
      <c r="J48" s="4" t="s">
        <v>227</v>
      </c>
      <c r="K48" s="5" t="n">
        <v>1688525</v>
      </c>
      <c r="L48" s="4" t="s">
        <v>227</v>
      </c>
    </row>
    <row r="49" spans="1:13">
      <c r="A49" s="4" t="s">
        <v>86</v>
      </c>
      <c r="D49" s="5" t="n">
        <v>209622</v>
      </c>
      <c r="E49" s="4" t="s">
        <v>226</v>
      </c>
      <c r="G49" s="5" t="n">
        <v>326650</v>
      </c>
      <c r="H49" s="4" t="s">
        <v>226</v>
      </c>
      <c r="I49" s="5" t="n">
        <v>683637</v>
      </c>
      <c r="J49" s="4" t="s">
        <v>227</v>
      </c>
      <c r="K49" s="5" t="n">
        <v>632864</v>
      </c>
      <c r="L49" s="4" t="s">
        <v>227</v>
      </c>
    </row>
    <row r="50" spans="1:13">
      <c r="A50" s="4" t="s">
        <v>221</v>
      </c>
      <c r="D50" s="5" t="n">
        <v>57348</v>
      </c>
      <c r="E50" s="4" t="s">
        <v>226</v>
      </c>
      <c r="G50" s="5" t="n">
        <v>-92680</v>
      </c>
      <c r="H50" s="4" t="s">
        <v>226</v>
      </c>
      <c r="I50" s="5" t="n">
        <v>-11936</v>
      </c>
      <c r="J50" s="4" t="s">
        <v>227</v>
      </c>
      <c r="K50" s="5" t="n">
        <v>120901</v>
      </c>
      <c r="L50" s="4" t="s">
        <v>227</v>
      </c>
    </row>
    <row r="51" spans="1:13">
      <c r="A51" s="4" t="s">
        <v>94</v>
      </c>
      <c r="D51" s="7" t="n">
        <v>176979</v>
      </c>
      <c r="E51" s="4" t="s">
        <v>226</v>
      </c>
      <c r="G51" s="7" t="n">
        <v>415382</v>
      </c>
      <c r="H51" s="4" t="s">
        <v>226</v>
      </c>
      <c r="I51" s="7" t="n">
        <v>709007</v>
      </c>
      <c r="J51" s="4" t="s">
        <v>227</v>
      </c>
      <c r="K51" s="7" t="n">
        <v>517724</v>
      </c>
      <c r="L51" s="4" t="s">
        <v>227</v>
      </c>
    </row>
    <row r="52" spans="1:13">
      <c r="A52" s="4" t="s">
        <v>222</v>
      </c>
      <c r="D52" s="9" t="n">
        <v>0.9399999999999999</v>
      </c>
      <c r="E52" s="4" t="s">
        <v>226</v>
      </c>
      <c r="G52" s="9" t="n">
        <v>2.2</v>
      </c>
      <c r="H52" s="4" t="s">
        <v>226</v>
      </c>
      <c r="I52" s="9" t="n">
        <v>3.76</v>
      </c>
      <c r="J52" s="4" t="s">
        <v>227</v>
      </c>
      <c r="K52" s="9" t="n">
        <v>2.73</v>
      </c>
      <c r="L52" s="4" t="s">
        <v>227</v>
      </c>
    </row>
    <row r="53" spans="1:13">
      <c r="A53" s="3" t="s">
        <v>31</v>
      </c>
    </row>
    <row r="54" spans="1:13">
      <c r="A54" s="4" t="s">
        <v>36</v>
      </c>
      <c r="B54" s="4" t="s">
        <v>227</v>
      </c>
      <c r="I54" s="7" t="n">
        <v>30525</v>
      </c>
      <c r="K54" s="7" t="n">
        <v>34665</v>
      </c>
    </row>
    <row r="55" spans="1:13">
      <c r="A55" s="4" t="s">
        <v>38</v>
      </c>
      <c r="B55" s="4" t="s">
        <v>227</v>
      </c>
      <c r="I55" s="5" t="n">
        <v>2346138</v>
      </c>
      <c r="K55" s="5" t="n">
        <v>2250286</v>
      </c>
    </row>
    <row r="56" spans="1:13">
      <c r="A56" s="4" t="s">
        <v>41</v>
      </c>
      <c r="B56" s="4" t="s">
        <v>227</v>
      </c>
      <c r="I56" s="5" t="n">
        <v>195981</v>
      </c>
      <c r="K56" s="5" t="n">
        <v>107655</v>
      </c>
    </row>
    <row r="57" spans="1:13">
      <c r="A57" s="4" t="s">
        <v>42</v>
      </c>
      <c r="B57" s="4" t="s">
        <v>227</v>
      </c>
      <c r="I57" s="5" t="n">
        <v>33029</v>
      </c>
      <c r="K57" s="5" t="n">
        <v>30934</v>
      </c>
    </row>
    <row r="58" spans="1:13">
      <c r="A58" s="4" t="s">
        <v>45</v>
      </c>
      <c r="B58" s="4" t="s">
        <v>227</v>
      </c>
      <c r="I58" s="5" t="n">
        <v>4948289</v>
      </c>
      <c r="K58" s="5" t="n">
        <v>4484549</v>
      </c>
    </row>
    <row r="59" spans="1:13">
      <c r="A59" s="3" t="s">
        <v>46</v>
      </c>
    </row>
    <row r="60" spans="1:13">
      <c r="A60" s="4" t="s">
        <v>51</v>
      </c>
      <c r="B60" s="4" t="s">
        <v>227</v>
      </c>
      <c r="I60" s="5" t="n">
        <v>103140</v>
      </c>
      <c r="K60" s="5" t="n">
        <v>118496</v>
      </c>
    </row>
    <row r="61" spans="1:13">
      <c r="A61" s="4" t="s">
        <v>57</v>
      </c>
      <c r="B61" s="4" t="s">
        <v>227</v>
      </c>
      <c r="I61" s="5" t="n">
        <v>792115</v>
      </c>
      <c r="K61" s="5" t="n">
        <v>754667</v>
      </c>
    </row>
    <row r="62" spans="1:13">
      <c r="A62" s="4" t="s">
        <v>41</v>
      </c>
      <c r="B62" s="4" t="s">
        <v>227</v>
      </c>
      <c r="I62" s="5" t="n">
        <v>76612</v>
      </c>
      <c r="K62" s="5" t="n">
        <v>62617</v>
      </c>
    </row>
    <row r="63" spans="1:13">
      <c r="A63" s="4" t="s">
        <v>223</v>
      </c>
      <c r="B63" s="4" t="s">
        <v>227</v>
      </c>
      <c r="I63" s="5" t="n">
        <v>87060</v>
      </c>
      <c r="K63" s="5" t="n">
        <v>91238</v>
      </c>
    </row>
    <row r="64" spans="1:13">
      <c r="A64" s="4" t="s">
        <v>65</v>
      </c>
      <c r="B64" s="4" t="s">
        <v>227</v>
      </c>
      <c r="I64" s="5" t="n">
        <v>2418444</v>
      </c>
      <c r="K64" s="5" t="n">
        <v>2092221</v>
      </c>
    </row>
    <row r="65" spans="1:13">
      <c r="A65" s="4" t="s">
        <v>66</v>
      </c>
      <c r="B65" s="4" t="s">
        <v>227</v>
      </c>
      <c r="I65" s="5" t="n">
        <v>56428</v>
      </c>
      <c r="K65" s="5" t="n">
        <v>-37024</v>
      </c>
    </row>
    <row r="66" spans="1:13">
      <c r="A66" s="4" t="s">
        <v>67</v>
      </c>
      <c r="B66" s="4" t="s">
        <v>227</v>
      </c>
      <c r="I66" s="5" t="n">
        <v>3852419</v>
      </c>
      <c r="K66" s="5" t="n">
        <v>3453259</v>
      </c>
    </row>
    <row r="67" spans="1:13">
      <c r="A67" s="4" t="s">
        <v>68</v>
      </c>
      <c r="B67" s="4" t="s">
        <v>227</v>
      </c>
      <c r="I67" s="5" t="n">
        <v>4948289</v>
      </c>
      <c r="K67" s="5" t="n">
        <v>4484549</v>
      </c>
    </row>
    <row r="68" spans="1:13">
      <c r="A68" s="4" t="s">
        <v>228</v>
      </c>
    </row>
    <row r="69" spans="1:13">
      <c r="A69" s="4" t="s">
        <v>79</v>
      </c>
      <c r="D69" s="7" t="n">
        <v>14601</v>
      </c>
      <c r="G69" s="7" t="n">
        <v>17565</v>
      </c>
      <c r="I69" s="5" t="n">
        <v>34556</v>
      </c>
      <c r="K69" s="5" t="n">
        <v>27132</v>
      </c>
    </row>
    <row r="70" spans="1:13">
      <c r="A70" s="4" t="s">
        <v>81</v>
      </c>
      <c r="D70" s="5" t="n">
        <v>6272</v>
      </c>
      <c r="G70" s="5" t="n">
        <v>6955</v>
      </c>
      <c r="I70" s="5" t="n">
        <v>14777</v>
      </c>
      <c r="K70" s="5" t="n">
        <v>8955</v>
      </c>
    </row>
    <row r="71" spans="1:13">
      <c r="A71" s="4" t="s">
        <v>86</v>
      </c>
      <c r="D71" s="5" t="n">
        <v>6272</v>
      </c>
      <c r="G71" s="5" t="n">
        <v>6955</v>
      </c>
      <c r="I71" s="5" t="n">
        <v>14777</v>
      </c>
      <c r="K71" s="5" t="n">
        <v>8955</v>
      </c>
    </row>
    <row r="72" spans="1:13">
      <c r="A72" s="4" t="s">
        <v>221</v>
      </c>
      <c r="D72" s="5" t="n">
        <v>243</v>
      </c>
      <c r="G72" s="5" t="n">
        <v>335</v>
      </c>
      <c r="I72" s="5" t="n">
        <v>725</v>
      </c>
      <c r="K72" s="5" t="n">
        <v>2045</v>
      </c>
    </row>
    <row r="73" spans="1:13">
      <c r="A73" s="4" t="s">
        <v>94</v>
      </c>
      <c r="D73" s="7" t="n">
        <v>6029</v>
      </c>
      <c r="G73" s="7" t="n">
        <v>6620</v>
      </c>
      <c r="I73" s="7" t="n">
        <v>14052</v>
      </c>
      <c r="K73" s="7" t="n">
        <v>6910</v>
      </c>
    </row>
    <row r="74" spans="1:13">
      <c r="A74" s="4" t="s">
        <v>222</v>
      </c>
      <c r="D74" s="9" t="n">
        <v>0.03</v>
      </c>
      <c r="G74" s="9" t="n">
        <v>0.03</v>
      </c>
      <c r="I74" s="9" t="n">
        <v>0.08</v>
      </c>
      <c r="K74" s="9" t="n">
        <v>0.03</v>
      </c>
    </row>
    <row r="75" spans="1:13">
      <c r="A75" s="3" t="s">
        <v>31</v>
      </c>
    </row>
    <row r="76" spans="1:13">
      <c r="A76" s="4" t="s">
        <v>36</v>
      </c>
      <c r="I76" s="7" t="n">
        <v>-17787</v>
      </c>
      <c r="K76" s="7" t="n">
        <v>-12730</v>
      </c>
    </row>
    <row r="77" spans="1:13">
      <c r="A77" s="4" t="s">
        <v>38</v>
      </c>
      <c r="I77" s="5" t="n">
        <v>-17787</v>
      </c>
      <c r="K77" s="5" t="n">
        <v>-12730</v>
      </c>
    </row>
    <row r="78" spans="1:13">
      <c r="A78" s="4" t="s">
        <v>41</v>
      </c>
      <c r="I78" s="5" t="n">
        <v>-3362</v>
      </c>
      <c r="K78" s="5" t="n">
        <v>-2638</v>
      </c>
    </row>
    <row r="79" spans="1:13">
      <c r="A79" s="4" t="s">
        <v>42</v>
      </c>
      <c r="I79" s="5" t="n">
        <v>-40822</v>
      </c>
      <c r="K79" s="5" t="n">
        <v>-25217</v>
      </c>
    </row>
    <row r="80" spans="1:13">
      <c r="A80" s="4" t="s">
        <v>45</v>
      </c>
      <c r="I80" s="5" t="n">
        <v>-61971</v>
      </c>
      <c r="K80" s="5" t="n">
        <v>-40584</v>
      </c>
    </row>
    <row r="81" spans="1:13">
      <c r="A81" s="3" t="s">
        <v>46</v>
      </c>
    </row>
    <row r="82" spans="1:13">
      <c r="A82" s="4" t="s">
        <v>51</v>
      </c>
      <c r="I82" s="5" t="n">
        <v>-36541</v>
      </c>
      <c r="K82" s="5" t="n">
        <v>-28068</v>
      </c>
    </row>
    <row r="83" spans="1:13">
      <c r="A83" s="4" t="s">
        <v>57</v>
      </c>
      <c r="I83" s="5" t="n">
        <v>-36541</v>
      </c>
      <c r="K83" s="5" t="n">
        <v>-28068</v>
      </c>
    </row>
    <row r="84" spans="1:13">
      <c r="A84" s="4" t="s">
        <v>41</v>
      </c>
      <c r="I84" s="5" t="n">
        <v>1397</v>
      </c>
      <c r="K84" s="5" t="n">
        <v>1397</v>
      </c>
    </row>
    <row r="85" spans="1:13">
      <c r="A85" s="4" t="s">
        <v>223</v>
      </c>
      <c r="I85" s="5" t="n">
        <v>-76780</v>
      </c>
      <c r="K85" s="5" t="n">
        <v>-49169</v>
      </c>
    </row>
    <row r="86" spans="1:13">
      <c r="A86" s="4" t="s">
        <v>65</v>
      </c>
      <c r="I86" s="5" t="n">
        <v>49570</v>
      </c>
      <c r="K86" s="5" t="n">
        <v>35519</v>
      </c>
    </row>
    <row r="87" spans="1:13">
      <c r="A87" s="4" t="s">
        <v>66</v>
      </c>
      <c r="I87" s="5" t="n">
        <v>383</v>
      </c>
      <c r="K87" s="5" t="n">
        <v>-263</v>
      </c>
    </row>
    <row r="88" spans="1:13">
      <c r="A88" s="4" t="s">
        <v>67</v>
      </c>
      <c r="I88" s="5" t="n">
        <v>49953</v>
      </c>
      <c r="K88" s="5" t="n">
        <v>35256</v>
      </c>
    </row>
    <row r="89" spans="1:13">
      <c r="A89" s="4" t="s">
        <v>68</v>
      </c>
      <c r="I89" s="7" t="n">
        <v>-61971</v>
      </c>
      <c r="K89" s="7" t="n">
        <v>-40584</v>
      </c>
    </row>
    <row r="90" spans="1:13"/>
    <row r="91" spans="1:13">
      <c r="A91" s="4" t="s">
        <v>226</v>
      </c>
      <c r="B91" s="4" t="s">
        <v>229</v>
      </c>
    </row>
    <row r="92" spans="1:13">
      <c r="A92" s="4" t="s">
        <v>227</v>
      </c>
      <c r="B92" s="4" t="s">
        <v>230</v>
      </c>
    </row>
  </sheetData>
  <mergeCells count="11">
    <mergeCell ref="A1:B2"/>
    <mergeCell ref="C1:E1"/>
    <mergeCell ref="F1:H1"/>
    <mergeCell ref="I1:L1"/>
    <mergeCell ref="D2:E2"/>
    <mergeCell ref="G2:H2"/>
    <mergeCell ref="I2:J2"/>
    <mergeCell ref="K2:L2"/>
    <mergeCell ref="A90:L90"/>
    <mergeCell ref="B91:L91"/>
    <mergeCell ref="B92:L9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1</v>
      </c>
      <c r="B1" s="2" t="s">
        <v>2</v>
      </c>
      <c r="C1" s="2" t="s">
        <v>30</v>
      </c>
    </row>
    <row r="2" spans="1:3">
      <c r="A2" s="3" t="s">
        <v>144</v>
      </c>
    </row>
    <row r="3" spans="1:3">
      <c r="A3" s="4" t="s">
        <v>232</v>
      </c>
      <c r="B3" s="7" t="n">
        <v>190524</v>
      </c>
      <c r="C3" s="7" t="n">
        <v>179659</v>
      </c>
    </row>
    <row r="4" spans="1:3">
      <c r="A4" s="4" t="s">
        <v>233</v>
      </c>
      <c r="B4" s="5" t="n">
        <v>85811</v>
      </c>
      <c r="C4" s="5" t="n">
        <v>75754</v>
      </c>
    </row>
    <row r="5" spans="1:3">
      <c r="A5" s="4" t="s">
        <v>234</v>
      </c>
      <c r="B5" s="5" t="n">
        <v>225155</v>
      </c>
      <c r="C5" s="5" t="n">
        <v>262231</v>
      </c>
    </row>
    <row r="6" spans="1:3">
      <c r="A6" s="4" t="s">
        <v>35</v>
      </c>
      <c r="B6" s="7" t="n">
        <v>501490</v>
      </c>
      <c r="C6" s="7" t="n">
        <v>5176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6</v>
      </c>
      <c r="D1" s="2" t="s">
        <v>1</v>
      </c>
    </row>
    <row r="2" spans="1:5">
      <c r="B2" s="2" t="s">
        <v>2</v>
      </c>
      <c r="C2" s="2" t="s">
        <v>77</v>
      </c>
      <c r="D2" s="2" t="s">
        <v>2</v>
      </c>
      <c r="E2" s="2" t="s">
        <v>77</v>
      </c>
    </row>
    <row r="3" spans="1:5">
      <c r="A3" s="3" t="s">
        <v>236</v>
      </c>
    </row>
    <row r="4" spans="1:5">
      <c r="A4" s="4" t="s">
        <v>237</v>
      </c>
      <c r="B4" s="7" t="n">
        <v>190342</v>
      </c>
      <c r="C4" s="7" t="n">
        <v>176979</v>
      </c>
      <c r="D4" s="7" t="n">
        <v>319715</v>
      </c>
      <c r="E4" s="7" t="n">
        <v>415382</v>
      </c>
    </row>
    <row r="5" spans="1:5">
      <c r="A5" s="3" t="s">
        <v>238</v>
      </c>
    </row>
    <row r="6" spans="1:5">
      <c r="A6" s="4" t="s">
        <v>239</v>
      </c>
      <c r="B6" s="5" t="n">
        <v>188542</v>
      </c>
      <c r="C6" s="5" t="n">
        <v>187757</v>
      </c>
      <c r="D6" s="5" t="n">
        <v>188432</v>
      </c>
      <c r="E6" s="5" t="n">
        <v>187974</v>
      </c>
    </row>
    <row r="7" spans="1:5">
      <c r="A7" s="4" t="s">
        <v>240</v>
      </c>
      <c r="B7" s="5" t="n">
        <v>919</v>
      </c>
      <c r="C7" s="5" t="n">
        <v>735</v>
      </c>
      <c r="D7" s="5" t="n">
        <v>945</v>
      </c>
      <c r="E7" s="5" t="n">
        <v>717</v>
      </c>
    </row>
    <row r="8" spans="1:5">
      <c r="A8" s="4" t="s">
        <v>241</v>
      </c>
      <c r="B8" s="5" t="n">
        <v>189461</v>
      </c>
      <c r="C8" s="5" t="n">
        <v>188492</v>
      </c>
      <c r="D8" s="5" t="n">
        <v>189377</v>
      </c>
      <c r="E8" s="5" t="n">
        <v>188691</v>
      </c>
    </row>
    <row r="9" spans="1:5">
      <c r="A9" s="4" t="s">
        <v>242</v>
      </c>
      <c r="B9" s="9" t="n">
        <v>1.01</v>
      </c>
      <c r="C9" s="9" t="n">
        <v>0.9399999999999999</v>
      </c>
      <c r="D9" s="9" t="n">
        <v>1.7</v>
      </c>
      <c r="E9" s="9" t="n">
        <v>2.21</v>
      </c>
    </row>
    <row r="10" spans="1:5">
      <c r="A10" s="4" t="s">
        <v>222</v>
      </c>
      <c r="B10" s="7" t="n">
        <v>1</v>
      </c>
      <c r="C10" s="9" t="n">
        <v>0.9399999999999999</v>
      </c>
      <c r="D10" s="9" t="n">
        <v>1.69</v>
      </c>
      <c r="E10" s="9" t="n">
        <v>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5" t="n">
        <v>198077</v>
      </c>
      <c r="C2" s="5" t="n">
        <v>198077</v>
      </c>
    </row>
    <row r="3" spans="1:3">
      <c r="A3" s="4" t="s">
        <v>71</v>
      </c>
      <c r="B3" s="5" t="n">
        <v>198077</v>
      </c>
      <c r="C3" s="5" t="n">
        <v>198077</v>
      </c>
    </row>
    <row r="4" spans="1:3">
      <c r="A4" s="4" t="s">
        <v>72</v>
      </c>
      <c r="B4" s="5" t="n">
        <v>188797</v>
      </c>
      <c r="C4" s="5" t="n">
        <v>188189</v>
      </c>
    </row>
    <row r="5" spans="1:3">
      <c r="A5" s="4" t="s">
        <v>73</v>
      </c>
    </row>
    <row r="6" spans="1:3">
      <c r="A6" s="4" t="s">
        <v>74</v>
      </c>
      <c r="B6" s="8" t="n">
        <v>0.1</v>
      </c>
      <c r="C6"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95</v>
      </c>
    </row>
    <row r="4" spans="1:5">
      <c r="A4" s="4" t="s">
        <v>244</v>
      </c>
      <c r="B4" s="5" t="n">
        <v>0</v>
      </c>
      <c r="C4" s="5" t="n">
        <v>1057</v>
      </c>
      <c r="D4" s="5" t="n">
        <v>0</v>
      </c>
      <c r="E4" s="5" t="n">
        <v>1825</v>
      </c>
    </row>
    <row r="5" spans="1:5">
      <c r="A5" s="4" t="s">
        <v>245</v>
      </c>
      <c r="B5" s="5" t="n">
        <v>46</v>
      </c>
      <c r="C5" s="5" t="n">
        <v>9</v>
      </c>
      <c r="D5" s="5" t="n">
        <v>378</v>
      </c>
      <c r="E5" s="5" t="n">
        <v>159</v>
      </c>
    </row>
    <row r="6" spans="1:5">
      <c r="A6" s="4" t="s">
        <v>246</v>
      </c>
      <c r="B6" s="5" t="n">
        <v>230</v>
      </c>
      <c r="C6" s="5" t="n">
        <v>248</v>
      </c>
      <c r="D6" s="5" t="n">
        <v>230</v>
      </c>
      <c r="E6" s="5" t="n">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7</v>
      </c>
      <c r="B1" s="2" t="s">
        <v>76</v>
      </c>
      <c r="D1" s="2" t="s">
        <v>1</v>
      </c>
    </row>
    <row r="2" spans="1:5">
      <c r="B2" s="2" t="s">
        <v>2</v>
      </c>
      <c r="C2" s="2" t="s">
        <v>77</v>
      </c>
      <c r="D2" s="2" t="s">
        <v>2</v>
      </c>
      <c r="E2" s="2" t="s">
        <v>77</v>
      </c>
    </row>
    <row r="3" spans="1:5">
      <c r="A3" s="4" t="s">
        <v>79</v>
      </c>
      <c r="B3" s="7" t="n">
        <v>894452</v>
      </c>
      <c r="C3" s="7" t="n">
        <v>831486</v>
      </c>
      <c r="D3" s="7" t="n">
        <v>1605325</v>
      </c>
      <c r="E3" s="7" t="n">
        <v>1472996</v>
      </c>
    </row>
    <row r="4" spans="1:5">
      <c r="A4" s="4" t="s">
        <v>81</v>
      </c>
      <c r="B4" s="5" t="n">
        <v>523270</v>
      </c>
      <c r="C4" s="5" t="n">
        <v>484130</v>
      </c>
      <c r="D4" s="5" t="n">
        <v>949805</v>
      </c>
      <c r="E4" s="5" t="n">
        <v>856936</v>
      </c>
    </row>
    <row r="5" spans="1:5">
      <c r="A5" s="4" t="s">
        <v>86</v>
      </c>
      <c r="B5" s="5" t="n">
        <v>217508</v>
      </c>
      <c r="C5" s="5" t="n">
        <v>209622</v>
      </c>
      <c r="D5" s="5" t="n">
        <v>359710</v>
      </c>
      <c r="E5" s="5" t="n">
        <v>326650</v>
      </c>
    </row>
    <row r="6" spans="1:5">
      <c r="A6" s="4" t="s">
        <v>248</v>
      </c>
    </row>
    <row r="7" spans="1:5">
      <c r="A7" s="4" t="s">
        <v>79</v>
      </c>
      <c r="B7" s="5" t="n">
        <v>201640</v>
      </c>
      <c r="C7" s="5" t="n">
        <v>194776</v>
      </c>
      <c r="D7" s="5" t="n">
        <v>345899</v>
      </c>
      <c r="E7" s="5" t="n">
        <v>310652</v>
      </c>
    </row>
    <row r="8" spans="1:5">
      <c r="A8" s="4" t="s">
        <v>81</v>
      </c>
      <c r="B8" s="5" t="n">
        <v>128872</v>
      </c>
      <c r="C8" s="5" t="n">
        <v>127813</v>
      </c>
      <c r="D8" s="5" t="n">
        <v>222158</v>
      </c>
      <c r="E8" s="5" t="n">
        <v>201282</v>
      </c>
    </row>
    <row r="9" spans="1:5">
      <c r="A9" s="4" t="s">
        <v>86</v>
      </c>
      <c r="B9" s="5" t="n">
        <v>71916</v>
      </c>
      <c r="C9" s="5" t="n">
        <v>74284</v>
      </c>
      <c r="D9" s="5" t="n">
        <v>115739</v>
      </c>
      <c r="E9" s="5" t="n">
        <v>108735</v>
      </c>
    </row>
    <row r="10" spans="1:5">
      <c r="A10" s="4" t="s">
        <v>249</v>
      </c>
    </row>
    <row r="11" spans="1:5">
      <c r="A11" s="4" t="s">
        <v>79</v>
      </c>
      <c r="B11" s="5" t="n">
        <v>225095</v>
      </c>
      <c r="C11" s="5" t="n">
        <v>181022</v>
      </c>
      <c r="D11" s="5" t="n">
        <v>391130</v>
      </c>
      <c r="E11" s="5" t="n">
        <v>318852</v>
      </c>
    </row>
    <row r="12" spans="1:5">
      <c r="A12" s="4" t="s">
        <v>81</v>
      </c>
      <c r="B12" s="5" t="n">
        <v>126431</v>
      </c>
      <c r="C12" s="5" t="n">
        <v>102139</v>
      </c>
      <c r="D12" s="5" t="n">
        <v>223032</v>
      </c>
      <c r="E12" s="5" t="n">
        <v>179879</v>
      </c>
    </row>
    <row r="13" spans="1:5">
      <c r="A13" s="4" t="s">
        <v>86</v>
      </c>
      <c r="B13" s="5" t="n">
        <v>52548</v>
      </c>
      <c r="C13" s="5" t="n">
        <v>37487</v>
      </c>
      <c r="D13" s="5" t="n">
        <v>85922</v>
      </c>
      <c r="E13" s="5" t="n">
        <v>55959</v>
      </c>
    </row>
    <row r="14" spans="1:5">
      <c r="A14" s="4" t="s">
        <v>250</v>
      </c>
    </row>
    <row r="15" spans="1:5">
      <c r="A15" s="4" t="s">
        <v>79</v>
      </c>
      <c r="B15" s="5" t="n">
        <v>134583</v>
      </c>
      <c r="C15" s="5" t="n">
        <v>108545</v>
      </c>
      <c r="D15" s="5" t="n">
        <v>248138</v>
      </c>
      <c r="E15" s="5" t="n">
        <v>212990</v>
      </c>
    </row>
    <row r="16" spans="1:5">
      <c r="A16" s="4" t="s">
        <v>81</v>
      </c>
      <c r="B16" s="5" t="n">
        <v>78785</v>
      </c>
      <c r="C16" s="5" t="n">
        <v>62368</v>
      </c>
      <c r="D16" s="5" t="n">
        <v>145468</v>
      </c>
      <c r="E16" s="5" t="n">
        <v>122116</v>
      </c>
    </row>
    <row r="17" spans="1:5">
      <c r="A17" s="4" t="s">
        <v>86</v>
      </c>
      <c r="B17" s="5" t="n">
        <v>27768</v>
      </c>
      <c r="C17" s="5" t="n">
        <v>24295</v>
      </c>
      <c r="D17" s="5" t="n">
        <v>40899</v>
      </c>
      <c r="E17" s="5" t="n">
        <v>42440</v>
      </c>
    </row>
    <row r="18" spans="1:5">
      <c r="A18" s="4" t="s">
        <v>251</v>
      </c>
    </row>
    <row r="19" spans="1:5">
      <c r="A19" s="4" t="s">
        <v>79</v>
      </c>
      <c r="B19" s="5" t="n">
        <v>180128</v>
      </c>
      <c r="C19" s="5" t="n">
        <v>223083</v>
      </c>
      <c r="D19" s="5" t="n">
        <v>321439</v>
      </c>
      <c r="E19" s="5" t="n">
        <v>383571</v>
      </c>
    </row>
    <row r="20" spans="1:5">
      <c r="A20" s="4" t="s">
        <v>81</v>
      </c>
      <c r="B20" s="5" t="n">
        <v>75452</v>
      </c>
      <c r="C20" s="5" t="n">
        <v>99309</v>
      </c>
      <c r="D20" s="5" t="n">
        <v>136463</v>
      </c>
      <c r="E20" s="5" t="n">
        <v>169925</v>
      </c>
    </row>
    <row r="21" spans="1:5">
      <c r="A21" s="4" t="s">
        <v>86</v>
      </c>
      <c r="B21" s="5" t="n">
        <v>12612</v>
      </c>
      <c r="C21" s="5" t="n">
        <v>34198</v>
      </c>
      <c r="D21" s="5" t="n">
        <v>16079</v>
      </c>
      <c r="E21" s="5" t="n">
        <v>41550</v>
      </c>
    </row>
    <row r="22" spans="1:5">
      <c r="A22" s="4" t="s">
        <v>252</v>
      </c>
    </row>
    <row r="23" spans="1:5">
      <c r="A23" s="4" t="s">
        <v>79</v>
      </c>
      <c r="B23" s="5" t="n">
        <v>153006</v>
      </c>
      <c r="C23" s="5" t="n">
        <v>124060</v>
      </c>
      <c r="D23" s="5" t="n">
        <v>298719</v>
      </c>
      <c r="E23" s="5" t="n">
        <v>246931</v>
      </c>
    </row>
    <row r="24" spans="1:5">
      <c r="A24" s="4" t="s">
        <v>81</v>
      </c>
      <c r="B24" s="5" t="n">
        <v>113730</v>
      </c>
      <c r="C24" s="5" t="n">
        <v>92501</v>
      </c>
      <c r="D24" s="5" t="n">
        <v>222684</v>
      </c>
      <c r="E24" s="5" t="n">
        <v>183734</v>
      </c>
    </row>
    <row r="25" spans="1:5">
      <c r="A25" s="4" t="s">
        <v>86</v>
      </c>
      <c r="B25" s="7" t="n">
        <v>52664</v>
      </c>
      <c r="C25" s="7" t="n">
        <v>39358</v>
      </c>
      <c r="D25" s="7" t="n">
        <v>101071</v>
      </c>
      <c r="E25" s="7" t="n">
        <v>779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3</v>
      </c>
      <c r="B1" s="2" t="s">
        <v>76</v>
      </c>
      <c r="D1" s="2" t="s">
        <v>1</v>
      </c>
    </row>
    <row r="2" spans="1:5">
      <c r="B2" s="2" t="s">
        <v>2</v>
      </c>
      <c r="C2" s="2" t="s">
        <v>77</v>
      </c>
      <c r="D2" s="2" t="s">
        <v>2</v>
      </c>
      <c r="E2" s="2" t="s">
        <v>77</v>
      </c>
    </row>
    <row r="3" spans="1:5">
      <c r="A3" s="4" t="s">
        <v>254</v>
      </c>
      <c r="B3" s="7" t="n">
        <v>894452</v>
      </c>
      <c r="C3" s="7" t="n">
        <v>831486</v>
      </c>
      <c r="D3" s="7" t="n">
        <v>1605325</v>
      </c>
      <c r="E3" s="7" t="n">
        <v>1472996</v>
      </c>
    </row>
    <row r="4" spans="1:5">
      <c r="A4" s="4" t="s">
        <v>255</v>
      </c>
    </row>
    <row r="5" spans="1:5">
      <c r="A5" s="4" t="s">
        <v>254</v>
      </c>
      <c r="B5" s="5" t="n">
        <v>437116</v>
      </c>
      <c r="C5" s="5" t="n">
        <v>401409</v>
      </c>
      <c r="D5" s="5" t="n">
        <v>783091</v>
      </c>
      <c r="E5" s="5" t="n">
        <v>726038</v>
      </c>
    </row>
    <row r="6" spans="1:5">
      <c r="A6" s="4" t="s">
        <v>256</v>
      </c>
    </row>
    <row r="7" spans="1:5">
      <c r="A7" s="4" t="s">
        <v>254</v>
      </c>
      <c r="B7" s="5" t="n">
        <v>309116</v>
      </c>
      <c r="C7" s="5" t="n">
        <v>314649</v>
      </c>
      <c r="D7" s="5" t="n">
        <v>555029</v>
      </c>
      <c r="E7" s="5" t="n">
        <v>539984</v>
      </c>
    </row>
    <row r="8" spans="1:5">
      <c r="A8" s="4" t="s">
        <v>257</v>
      </c>
    </row>
    <row r="9" spans="1:5">
      <c r="A9" s="4" t="s">
        <v>254</v>
      </c>
      <c r="B9" s="7" t="n">
        <v>148220</v>
      </c>
      <c r="C9" s="7" t="n">
        <v>115428</v>
      </c>
      <c r="D9" s="7" t="n">
        <v>267205</v>
      </c>
      <c r="E9" s="7" t="n">
        <v>2069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8</v>
      </c>
      <c r="B1" s="2" t="s">
        <v>2</v>
      </c>
      <c r="C1" s="2" t="s">
        <v>30</v>
      </c>
      <c r="D1" s="2" t="s">
        <v>77</v>
      </c>
    </row>
    <row r="2" spans="1:4">
      <c r="A2" s="4" t="s">
        <v>39</v>
      </c>
      <c r="B2" s="7" t="n">
        <v>637245</v>
      </c>
      <c r="C2" s="7" t="n">
        <v>595684</v>
      </c>
      <c r="D2" s="7" t="n">
        <v>517290</v>
      </c>
    </row>
    <row r="3" spans="1:4">
      <c r="A3" s="4" t="s">
        <v>255</v>
      </c>
    </row>
    <row r="4" spans="1:4">
      <c r="A4" s="4" t="s">
        <v>39</v>
      </c>
      <c r="B4" s="5" t="n">
        <v>395638</v>
      </c>
      <c r="D4" s="5" t="n">
        <v>326125</v>
      </c>
    </row>
    <row r="5" spans="1:4">
      <c r="A5" s="4" t="s">
        <v>257</v>
      </c>
    </row>
    <row r="6" spans="1:4">
      <c r="A6" s="4" t="s">
        <v>39</v>
      </c>
      <c r="B6" s="5" t="n">
        <v>202455</v>
      </c>
      <c r="D6" s="5" t="n">
        <v>153277</v>
      </c>
    </row>
    <row r="7" spans="1:4">
      <c r="A7" s="4" t="s">
        <v>256</v>
      </c>
    </row>
    <row r="8" spans="1:4">
      <c r="A8" s="4" t="s">
        <v>39</v>
      </c>
      <c r="B8" s="7" t="n">
        <v>39152</v>
      </c>
      <c r="D8" s="7" t="n">
        <v>37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9</v>
      </c>
      <c r="B1" s="2" t="s">
        <v>1</v>
      </c>
    </row>
    <row r="2" spans="1:2">
      <c r="B2" s="2" t="s">
        <v>260</v>
      </c>
    </row>
    <row r="3" spans="1:2">
      <c r="A3" s="3" t="s">
        <v>149</v>
      </c>
    </row>
    <row r="4" spans="1:2">
      <c r="A4" s="4" t="s">
        <v>261</v>
      </c>
      <c r="B4"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3" t="s">
        <v>263</v>
      </c>
    </row>
    <row r="4" spans="1:5">
      <c r="A4" s="4" t="s">
        <v>264</v>
      </c>
      <c r="B4" s="7" t="n">
        <v>35422</v>
      </c>
      <c r="C4" s="7" t="n">
        <v>34427</v>
      </c>
      <c r="D4" s="7" t="n">
        <v>36827</v>
      </c>
      <c r="E4" s="7" t="n">
        <v>37233</v>
      </c>
    </row>
    <row r="5" spans="1:5">
      <c r="A5" s="4" t="s">
        <v>265</v>
      </c>
      <c r="B5" s="5" t="n">
        <v>17113</v>
      </c>
      <c r="C5" s="5" t="n">
        <v>15747</v>
      </c>
      <c r="D5" s="5" t="n">
        <v>27125</v>
      </c>
      <c r="E5" s="5" t="n">
        <v>23947</v>
      </c>
    </row>
    <row r="6" spans="1:5">
      <c r="A6" s="4" t="s">
        <v>266</v>
      </c>
      <c r="B6" s="5" t="n">
        <v>-14106</v>
      </c>
      <c r="C6" s="5" t="n">
        <v>-13162</v>
      </c>
      <c r="D6" s="5" t="n">
        <v>-25523</v>
      </c>
      <c r="E6" s="5" t="n">
        <v>-24168</v>
      </c>
    </row>
    <row r="7" spans="1:5">
      <c r="A7" s="4" t="s">
        <v>267</v>
      </c>
      <c r="B7" s="7" t="n">
        <v>38429</v>
      </c>
      <c r="C7" s="7" t="n">
        <v>37012</v>
      </c>
      <c r="D7" s="7" t="n">
        <v>38429</v>
      </c>
      <c r="E7" s="7" t="n">
        <v>370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74</v>
      </c>
      <c r="B1" s="2" t="s">
        <v>275</v>
      </c>
    </row>
    <row r="2" spans="1:2">
      <c r="A2" s="3" t="s">
        <v>155</v>
      </c>
    </row>
    <row r="3" spans="1:2">
      <c r="A3" s="4" t="s">
        <v>276</v>
      </c>
      <c r="B3" s="7" t="n">
        <v>3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158</v>
      </c>
    </row>
    <row r="4" spans="1:5">
      <c r="A4" s="4" t="s">
        <v>278</v>
      </c>
      <c r="B4" s="7" t="n">
        <v>45726</v>
      </c>
      <c r="C4" s="7" t="n">
        <v>57348</v>
      </c>
      <c r="D4" s="7" t="n">
        <v>70333</v>
      </c>
      <c r="E4" s="7" t="n">
        <v>-92680</v>
      </c>
    </row>
    <row r="5" spans="1:5">
      <c r="A5" s="4" t="s">
        <v>279</v>
      </c>
      <c r="B5" s="4" t="s">
        <v>280</v>
      </c>
      <c r="C5" s="4" t="s">
        <v>281</v>
      </c>
      <c r="D5" s="4" t="s">
        <v>282</v>
      </c>
      <c r="E5" s="4" t="s">
        <v>2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86</v>
      </c>
      <c r="B3" s="7" t="n">
        <v>1475765</v>
      </c>
      <c r="C3" s="7" t="n">
        <v>1421720</v>
      </c>
    </row>
    <row r="4" spans="1:3">
      <c r="A4" s="4" t="s">
        <v>287</v>
      </c>
    </row>
    <row r="5" spans="1:3">
      <c r="A5" s="3" t="s">
        <v>285</v>
      </c>
    </row>
    <row r="6" spans="1:3">
      <c r="A6" s="4" t="s">
        <v>286</v>
      </c>
      <c r="B6" s="5" t="n">
        <v>26521</v>
      </c>
      <c r="C6" s="5" t="n">
        <v>19337</v>
      </c>
    </row>
    <row r="7" spans="1:3">
      <c r="A7" s="4" t="s">
        <v>288</v>
      </c>
    </row>
    <row r="8" spans="1:3">
      <c r="A8" s="3" t="s">
        <v>285</v>
      </c>
    </row>
    <row r="9" spans="1:3">
      <c r="A9" s="4" t="s">
        <v>286</v>
      </c>
      <c r="B9" s="5" t="n">
        <v>41194</v>
      </c>
      <c r="C9" s="5" t="n">
        <v>43361</v>
      </c>
    </row>
    <row r="10" spans="1:3">
      <c r="A10" s="4" t="s">
        <v>289</v>
      </c>
    </row>
    <row r="11" spans="1:3">
      <c r="A11" s="3" t="s">
        <v>285</v>
      </c>
    </row>
    <row r="12" spans="1:3">
      <c r="A12" s="4" t="s">
        <v>286</v>
      </c>
      <c r="B12" s="5" t="n">
        <v>149401</v>
      </c>
      <c r="C12" s="5" t="n">
        <v>174615</v>
      </c>
    </row>
    <row r="13" spans="1:3">
      <c r="A13" s="4" t="s">
        <v>290</v>
      </c>
    </row>
    <row r="14" spans="1:3">
      <c r="A14" s="3" t="s">
        <v>285</v>
      </c>
    </row>
    <row r="15" spans="1:3">
      <c r="A15" s="4" t="s">
        <v>286</v>
      </c>
      <c r="B15" s="5" t="n">
        <v>915688</v>
      </c>
      <c r="C15" s="5" t="n">
        <v>816793</v>
      </c>
    </row>
    <row r="16" spans="1:3">
      <c r="A16" s="4" t="s">
        <v>291</v>
      </c>
    </row>
    <row r="17" spans="1:3">
      <c r="A17" s="3" t="s">
        <v>285</v>
      </c>
    </row>
    <row r="18" spans="1:3">
      <c r="A18" s="4" t="s">
        <v>286</v>
      </c>
      <c r="B18" s="5" t="n">
        <v>187932</v>
      </c>
      <c r="C18" s="5" t="n">
        <v>186105</v>
      </c>
    </row>
    <row r="19" spans="1:3">
      <c r="A19" s="4" t="s">
        <v>292</v>
      </c>
    </row>
    <row r="20" spans="1:3">
      <c r="A20" s="3" t="s">
        <v>285</v>
      </c>
    </row>
    <row r="21" spans="1:3">
      <c r="A21" s="4" t="s">
        <v>286</v>
      </c>
      <c r="B21" s="5" t="n">
        <v>155029</v>
      </c>
      <c r="C21" s="5" t="n">
        <v>181509</v>
      </c>
    </row>
    <row r="22" spans="1:3">
      <c r="A22" s="4" t="s">
        <v>293</v>
      </c>
    </row>
    <row r="23" spans="1:3">
      <c r="A23" s="3" t="s">
        <v>285</v>
      </c>
    </row>
    <row r="24" spans="1:3">
      <c r="A24" s="4" t="s">
        <v>286</v>
      </c>
      <c r="B24" s="5" t="n">
        <v>1475765</v>
      </c>
      <c r="C24" s="5" t="n">
        <v>1421720</v>
      </c>
    </row>
    <row r="25" spans="1:3">
      <c r="A25" s="4" t="s">
        <v>294</v>
      </c>
    </row>
    <row r="26" spans="1:3">
      <c r="A26" s="3" t="s">
        <v>285</v>
      </c>
    </row>
    <row r="27" spans="1:3">
      <c r="A27" s="4" t="s">
        <v>286</v>
      </c>
      <c r="B27" s="5" t="n">
        <v>26521</v>
      </c>
      <c r="C27" s="5" t="n">
        <v>19337</v>
      </c>
    </row>
    <row r="28" spans="1:3">
      <c r="A28" s="4" t="s">
        <v>295</v>
      </c>
    </row>
    <row r="29" spans="1:3">
      <c r="A29" s="3" t="s">
        <v>285</v>
      </c>
    </row>
    <row r="30" spans="1:3">
      <c r="A30" s="4" t="s">
        <v>286</v>
      </c>
      <c r="B30" s="5" t="n">
        <v>41194</v>
      </c>
      <c r="C30" s="5" t="n">
        <v>43361</v>
      </c>
    </row>
    <row r="31" spans="1:3">
      <c r="A31" s="4" t="s">
        <v>296</v>
      </c>
    </row>
    <row r="32" spans="1:3">
      <c r="A32" s="3" t="s">
        <v>285</v>
      </c>
    </row>
    <row r="33" spans="1:3">
      <c r="A33" s="4" t="s">
        <v>286</v>
      </c>
      <c r="B33" s="5" t="n">
        <v>149401</v>
      </c>
      <c r="C33" s="5" t="n">
        <v>174615</v>
      </c>
    </row>
    <row r="34" spans="1:3">
      <c r="A34" s="4" t="s">
        <v>297</v>
      </c>
    </row>
    <row r="35" spans="1:3">
      <c r="A35" s="3" t="s">
        <v>285</v>
      </c>
    </row>
    <row r="36" spans="1:3">
      <c r="A36" s="4" t="s">
        <v>286</v>
      </c>
      <c r="B36" s="5" t="n">
        <v>915688</v>
      </c>
      <c r="C36" s="5" t="n">
        <v>816793</v>
      </c>
    </row>
    <row r="37" spans="1:3">
      <c r="A37" s="4" t="s">
        <v>298</v>
      </c>
    </row>
    <row r="38" spans="1:3">
      <c r="A38" s="3" t="s">
        <v>285</v>
      </c>
    </row>
    <row r="39" spans="1:3">
      <c r="A39" s="4" t="s">
        <v>286</v>
      </c>
      <c r="B39" s="5" t="n">
        <v>187932</v>
      </c>
      <c r="C39" s="5" t="n">
        <v>186105</v>
      </c>
    </row>
    <row r="40" spans="1:3">
      <c r="A40" s="4" t="s">
        <v>299</v>
      </c>
    </row>
    <row r="41" spans="1:3">
      <c r="A41" s="3" t="s">
        <v>285</v>
      </c>
    </row>
    <row r="42" spans="1:3">
      <c r="A42" s="4" t="s">
        <v>286</v>
      </c>
      <c r="B42" s="5" t="n">
        <v>155029</v>
      </c>
      <c r="C42" s="5" t="n">
        <v>181509</v>
      </c>
    </row>
    <row r="43" spans="1:3">
      <c r="A43" s="4" t="s">
        <v>300</v>
      </c>
    </row>
    <row r="44" spans="1:3">
      <c r="A44" s="3" t="s">
        <v>285</v>
      </c>
    </row>
    <row r="45" spans="1:3">
      <c r="A45" s="4" t="s">
        <v>286</v>
      </c>
      <c r="B45" s="4" t="s">
        <v>301</v>
      </c>
      <c r="C45" s="4" t="s">
        <v>301</v>
      </c>
    </row>
    <row r="46" spans="1:3">
      <c r="A46" s="4" t="s">
        <v>302</v>
      </c>
    </row>
    <row r="47" spans="1:3">
      <c r="A47" s="3" t="s">
        <v>285</v>
      </c>
    </row>
    <row r="48" spans="1:3">
      <c r="A48" s="4" t="s">
        <v>286</v>
      </c>
      <c r="B48" s="4" t="s">
        <v>301</v>
      </c>
      <c r="C48" s="4" t="s">
        <v>301</v>
      </c>
    </row>
    <row r="49" spans="1:3">
      <c r="A49" s="4" t="s">
        <v>303</v>
      </c>
    </row>
    <row r="50" spans="1:3">
      <c r="A50" s="3" t="s">
        <v>285</v>
      </c>
    </row>
    <row r="51" spans="1:3">
      <c r="A51" s="4" t="s">
        <v>286</v>
      </c>
      <c r="B51" s="4" t="s">
        <v>301</v>
      </c>
      <c r="C51" s="4" t="s">
        <v>301</v>
      </c>
    </row>
    <row r="52" spans="1:3">
      <c r="A52" s="4" t="s">
        <v>304</v>
      </c>
    </row>
    <row r="53" spans="1:3">
      <c r="A53" s="3" t="s">
        <v>285</v>
      </c>
    </row>
    <row r="54" spans="1:3">
      <c r="A54" s="4" t="s">
        <v>286</v>
      </c>
      <c r="B54" s="4" t="s">
        <v>301</v>
      </c>
      <c r="C54" s="4" t="s">
        <v>301</v>
      </c>
    </row>
    <row r="55" spans="1:3">
      <c r="A55" s="4" t="s">
        <v>305</v>
      </c>
    </row>
    <row r="56" spans="1:3">
      <c r="A56" s="3" t="s">
        <v>285</v>
      </c>
    </row>
    <row r="57" spans="1:3">
      <c r="A57" s="4" t="s">
        <v>286</v>
      </c>
      <c r="B57" s="4" t="s">
        <v>301</v>
      </c>
      <c r="C57" s="4" t="s">
        <v>301</v>
      </c>
    </row>
    <row r="58" spans="1:3">
      <c r="A58" s="4" t="s">
        <v>306</v>
      </c>
    </row>
    <row r="59" spans="1:3">
      <c r="A59" s="3" t="s">
        <v>285</v>
      </c>
    </row>
    <row r="60" spans="1:3">
      <c r="A60" s="4" t="s">
        <v>286</v>
      </c>
      <c r="B60" s="4" t="s">
        <v>301</v>
      </c>
      <c r="C60" s="4" t="s">
        <v>301</v>
      </c>
    </row>
    <row r="61" spans="1:3">
      <c r="A61" s="4" t="s">
        <v>307</v>
      </c>
    </row>
    <row r="62" spans="1:3">
      <c r="A62" s="3" t="s">
        <v>285</v>
      </c>
    </row>
    <row r="63" spans="1:3">
      <c r="A63" s="4" t="s">
        <v>286</v>
      </c>
      <c r="B63" s="4" t="s">
        <v>301</v>
      </c>
      <c r="C63" s="4" t="s">
        <v>301</v>
      </c>
    </row>
    <row r="64" spans="1:3">
      <c r="A64" s="4" t="s">
        <v>308</v>
      </c>
    </row>
    <row r="65" spans="1:3">
      <c r="A65" s="3" t="s">
        <v>285</v>
      </c>
    </row>
    <row r="66" spans="1:3">
      <c r="A66" s="4" t="s">
        <v>286</v>
      </c>
      <c r="B66" s="5" t="n">
        <v>1475765</v>
      </c>
      <c r="C66" s="5" t="n">
        <v>1421720</v>
      </c>
    </row>
    <row r="67" spans="1:3">
      <c r="A67" s="4" t="s">
        <v>309</v>
      </c>
    </row>
    <row r="68" spans="1:3">
      <c r="A68" s="3" t="s">
        <v>285</v>
      </c>
    </row>
    <row r="69" spans="1:3">
      <c r="A69" s="4" t="s">
        <v>286</v>
      </c>
      <c r="B69" s="5" t="n">
        <v>26521</v>
      </c>
      <c r="C69" s="5" t="n">
        <v>19337</v>
      </c>
    </row>
    <row r="70" spans="1:3">
      <c r="A70" s="4" t="s">
        <v>310</v>
      </c>
    </row>
    <row r="71" spans="1:3">
      <c r="A71" s="3" t="s">
        <v>285</v>
      </c>
    </row>
    <row r="72" spans="1:3">
      <c r="A72" s="4" t="s">
        <v>286</v>
      </c>
      <c r="B72" s="5" t="n">
        <v>41194</v>
      </c>
      <c r="C72" s="5" t="n">
        <v>43361</v>
      </c>
    </row>
    <row r="73" spans="1:3">
      <c r="A73" s="4" t="s">
        <v>311</v>
      </c>
    </row>
    <row r="74" spans="1:3">
      <c r="A74" s="3" t="s">
        <v>285</v>
      </c>
    </row>
    <row r="75" spans="1:3">
      <c r="A75" s="4" t="s">
        <v>286</v>
      </c>
      <c r="B75" s="5" t="n">
        <v>149401</v>
      </c>
      <c r="C75" s="5" t="n">
        <v>174615</v>
      </c>
    </row>
    <row r="76" spans="1:3">
      <c r="A76" s="4" t="s">
        <v>312</v>
      </c>
    </row>
    <row r="77" spans="1:3">
      <c r="A77" s="3" t="s">
        <v>285</v>
      </c>
    </row>
    <row r="78" spans="1:3">
      <c r="A78" s="4" t="s">
        <v>286</v>
      </c>
      <c r="B78" s="5" t="n">
        <v>915688</v>
      </c>
      <c r="C78" s="5" t="n">
        <v>816793</v>
      </c>
    </row>
    <row r="79" spans="1:3">
      <c r="A79" s="4" t="s">
        <v>313</v>
      </c>
    </row>
    <row r="80" spans="1:3">
      <c r="A80" s="3" t="s">
        <v>285</v>
      </c>
    </row>
    <row r="81" spans="1:3">
      <c r="A81" s="4" t="s">
        <v>286</v>
      </c>
      <c r="B81" s="5" t="n">
        <v>187932</v>
      </c>
      <c r="C81" s="5" t="n">
        <v>186105</v>
      </c>
    </row>
    <row r="82" spans="1:3">
      <c r="A82" s="4" t="s">
        <v>314</v>
      </c>
    </row>
    <row r="83" spans="1:3">
      <c r="A83" s="3" t="s">
        <v>285</v>
      </c>
    </row>
    <row r="84" spans="1:3">
      <c r="A84" s="4" t="s">
        <v>286</v>
      </c>
      <c r="B84" s="5" t="n">
        <v>155029</v>
      </c>
      <c r="C84" s="5" t="n">
        <v>181509</v>
      </c>
    </row>
    <row r="85" spans="1:3">
      <c r="A85" s="4" t="s">
        <v>315</v>
      </c>
    </row>
    <row r="86" spans="1:3">
      <c r="A86" s="3" t="s">
        <v>285</v>
      </c>
    </row>
    <row r="87" spans="1:3">
      <c r="A87" s="4" t="s">
        <v>286</v>
      </c>
      <c r="B87" s="4" t="s">
        <v>301</v>
      </c>
      <c r="C87" s="4" t="s">
        <v>301</v>
      </c>
    </row>
    <row r="88" spans="1:3">
      <c r="A88" s="4" t="s">
        <v>316</v>
      </c>
    </row>
    <row r="89" spans="1:3">
      <c r="A89" s="3" t="s">
        <v>285</v>
      </c>
    </row>
    <row r="90" spans="1:3">
      <c r="A90" s="4" t="s">
        <v>286</v>
      </c>
      <c r="B90" s="4" t="s">
        <v>301</v>
      </c>
      <c r="C90" s="4" t="s">
        <v>301</v>
      </c>
    </row>
    <row r="91" spans="1:3">
      <c r="A91" s="4" t="s">
        <v>317</v>
      </c>
    </row>
    <row r="92" spans="1:3">
      <c r="A92" s="3" t="s">
        <v>285</v>
      </c>
    </row>
    <row r="93" spans="1:3">
      <c r="A93" s="4" t="s">
        <v>286</v>
      </c>
      <c r="B93" s="4" t="s">
        <v>301</v>
      </c>
      <c r="C93" s="4" t="s">
        <v>301</v>
      </c>
    </row>
    <row r="94" spans="1:3">
      <c r="A94" s="4" t="s">
        <v>318</v>
      </c>
    </row>
    <row r="95" spans="1:3">
      <c r="A95" s="3" t="s">
        <v>285</v>
      </c>
    </row>
    <row r="96" spans="1:3">
      <c r="A96" s="4" t="s">
        <v>286</v>
      </c>
      <c r="B96" s="4" t="s">
        <v>301</v>
      </c>
      <c r="C96" s="4" t="s">
        <v>301</v>
      </c>
    </row>
    <row r="97" spans="1:3">
      <c r="A97" s="4" t="s">
        <v>319</v>
      </c>
    </row>
    <row r="98" spans="1:3">
      <c r="A98" s="3" t="s">
        <v>285</v>
      </c>
    </row>
    <row r="99" spans="1:3">
      <c r="A99" s="4" t="s">
        <v>286</v>
      </c>
      <c r="B99" s="4" t="s">
        <v>301</v>
      </c>
      <c r="C99" s="4" t="s">
        <v>301</v>
      </c>
    </row>
    <row r="100" spans="1:3">
      <c r="A100" s="4" t="s">
        <v>320</v>
      </c>
    </row>
    <row r="101" spans="1:3">
      <c r="A101" s="3" t="s">
        <v>285</v>
      </c>
    </row>
    <row r="102" spans="1:3">
      <c r="A102" s="4" t="s">
        <v>286</v>
      </c>
      <c r="B102" s="4" t="s">
        <v>301</v>
      </c>
      <c r="C102" s="4" t="s">
        <v>301</v>
      </c>
    </row>
    <row r="103" spans="1:3">
      <c r="A103" s="4" t="s">
        <v>321</v>
      </c>
    </row>
    <row r="104" spans="1:3">
      <c r="A104" s="3" t="s">
        <v>285</v>
      </c>
    </row>
    <row r="105" spans="1:3">
      <c r="A105" s="4" t="s">
        <v>286</v>
      </c>
      <c r="B105" s="4" t="s">
        <v>301</v>
      </c>
      <c r="C105" s="4" t="s">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94452</v>
      </c>
      <c r="C4" s="7" t="n">
        <v>831486</v>
      </c>
      <c r="D4" s="7" t="n">
        <v>1605325</v>
      </c>
      <c r="E4" s="7" t="n">
        <v>1472996</v>
      </c>
    </row>
    <row r="5" spans="1:5">
      <c r="A5" s="4" t="s">
        <v>80</v>
      </c>
      <c r="B5" s="5" t="n">
        <v>371182</v>
      </c>
      <c r="C5" s="5" t="n">
        <v>347356</v>
      </c>
      <c r="D5" s="5" t="n">
        <v>655520</v>
      </c>
      <c r="E5" s="5" t="n">
        <v>616060</v>
      </c>
    </row>
    <row r="6" spans="1:5">
      <c r="A6" s="4" t="s">
        <v>81</v>
      </c>
      <c r="B6" s="5" t="n">
        <v>523270</v>
      </c>
      <c r="C6" s="5" t="n">
        <v>484130</v>
      </c>
      <c r="D6" s="5" t="n">
        <v>949805</v>
      </c>
      <c r="E6" s="5" t="n">
        <v>856936</v>
      </c>
    </row>
    <row r="7" spans="1:5">
      <c r="A7" s="4" t="s">
        <v>82</v>
      </c>
      <c r="B7" s="5" t="n">
        <v>43549</v>
      </c>
      <c r="C7" s="5" t="n">
        <v>42009</v>
      </c>
      <c r="D7" s="5" t="n">
        <v>68861</v>
      </c>
      <c r="E7" s="5" t="n">
        <v>73533</v>
      </c>
    </row>
    <row r="8" spans="1:5">
      <c r="A8" s="4" t="s">
        <v>83</v>
      </c>
      <c r="B8" s="5" t="n">
        <v>120500</v>
      </c>
      <c r="C8" s="5" t="n">
        <v>105251</v>
      </c>
      <c r="D8" s="5" t="n">
        <v>237564</v>
      </c>
      <c r="E8" s="5" t="n">
        <v>207303</v>
      </c>
    </row>
    <row r="9" spans="1:5">
      <c r="A9" s="4" t="s">
        <v>84</v>
      </c>
      <c r="B9" s="5" t="n">
        <v>141713</v>
      </c>
      <c r="C9" s="5" t="n">
        <v>127248</v>
      </c>
      <c r="D9" s="5" t="n">
        <v>283670</v>
      </c>
      <c r="E9" s="5" t="n">
        <v>249450</v>
      </c>
    </row>
    <row r="10" spans="1:5">
      <c r="A10" s="4" t="s">
        <v>85</v>
      </c>
      <c r="B10" s="5" t="n">
        <v>305762</v>
      </c>
      <c r="C10" s="5" t="n">
        <v>274508</v>
      </c>
      <c r="D10" s="5" t="n">
        <v>590095</v>
      </c>
      <c r="E10" s="5" t="n">
        <v>530286</v>
      </c>
    </row>
    <row r="11" spans="1:5">
      <c r="A11" s="4" t="s">
        <v>86</v>
      </c>
      <c r="B11" s="5" t="n">
        <v>217508</v>
      </c>
      <c r="C11" s="5" t="n">
        <v>209622</v>
      </c>
      <c r="D11" s="5" t="n">
        <v>359710</v>
      </c>
      <c r="E11" s="5" t="n">
        <v>326650</v>
      </c>
    </row>
    <row r="12" spans="1:5">
      <c r="A12" s="3" t="s">
        <v>87</v>
      </c>
    </row>
    <row r="13" spans="1:5">
      <c r="A13" s="4" t="s">
        <v>88</v>
      </c>
      <c r="B13" s="5" t="n">
        <v>10995</v>
      </c>
      <c r="C13" s="5" t="n">
        <v>9281</v>
      </c>
      <c r="D13" s="5" t="n">
        <v>21222</v>
      </c>
      <c r="E13" s="5" t="n">
        <v>17724</v>
      </c>
    </row>
    <row r="14" spans="1:5">
      <c r="A14" s="4" t="s">
        <v>89</v>
      </c>
      <c r="B14" s="5" t="n">
        <v>2647</v>
      </c>
      <c r="C14" s="5" t="n">
        <v>15110</v>
      </c>
      <c r="D14" s="5" t="n">
        <v>3463</v>
      </c>
      <c r="E14" s="5" t="n">
        <v>-22387</v>
      </c>
    </row>
    <row r="15" spans="1:5">
      <c r="A15" s="4" t="s">
        <v>90</v>
      </c>
      <c r="B15" s="5" t="n">
        <v>4918</v>
      </c>
      <c r="C15" s="5" t="n">
        <v>314</v>
      </c>
      <c r="D15" s="5" t="n">
        <v>5653</v>
      </c>
      <c r="E15" s="5" t="n">
        <v>715</v>
      </c>
    </row>
    <row r="16" spans="1:5">
      <c r="A16" s="4" t="s">
        <v>91</v>
      </c>
      <c r="B16" s="5" t="n">
        <v>18560</v>
      </c>
      <c r="C16" s="5" t="n">
        <v>24705</v>
      </c>
      <c r="D16" s="5" t="n">
        <v>30338</v>
      </c>
      <c r="E16" s="5" t="n">
        <v>-3948</v>
      </c>
    </row>
    <row r="17" spans="1:5">
      <c r="A17" s="4" t="s">
        <v>92</v>
      </c>
      <c r="B17" s="5" t="n">
        <v>236068</v>
      </c>
      <c r="C17" s="5" t="n">
        <v>234327</v>
      </c>
      <c r="D17" s="5" t="n">
        <v>390048</v>
      </c>
      <c r="E17" s="5" t="n">
        <v>322702</v>
      </c>
    </row>
    <row r="18" spans="1:5">
      <c r="A18" s="4" t="s">
        <v>93</v>
      </c>
      <c r="B18" s="5" t="n">
        <v>45726</v>
      </c>
      <c r="C18" s="5" t="n">
        <v>57348</v>
      </c>
      <c r="D18" s="5" t="n">
        <v>70333</v>
      </c>
      <c r="E18" s="5" t="n">
        <v>-92680</v>
      </c>
    </row>
    <row r="19" spans="1:5">
      <c r="A19" s="4" t="s">
        <v>94</v>
      </c>
      <c r="B19" s="7" t="n">
        <v>190342</v>
      </c>
      <c r="C19" s="7" t="n">
        <v>176979</v>
      </c>
      <c r="D19" s="7" t="n">
        <v>319715</v>
      </c>
      <c r="E19" s="7" t="n">
        <v>415382</v>
      </c>
    </row>
    <row r="20" spans="1:5">
      <c r="A20" s="3" t="s">
        <v>95</v>
      </c>
    </row>
    <row r="21" spans="1:5">
      <c r="A21" s="4" t="s">
        <v>96</v>
      </c>
      <c r="B21" s="9" t="n">
        <v>1.01</v>
      </c>
      <c r="C21" s="9" t="n">
        <v>0.9399999999999999</v>
      </c>
      <c r="D21" s="9" t="n">
        <v>1.7</v>
      </c>
      <c r="E21" s="9" t="n">
        <v>2.21</v>
      </c>
    </row>
    <row r="22" spans="1:5">
      <c r="A22" s="4" t="s">
        <v>97</v>
      </c>
      <c r="B22" s="7" t="n">
        <v>1</v>
      </c>
      <c r="C22" s="9" t="n">
        <v>0.9399999999999999</v>
      </c>
      <c r="D22" s="9" t="n">
        <v>1.69</v>
      </c>
      <c r="E22" s="9" t="n">
        <v>2.2</v>
      </c>
    </row>
    <row r="23" spans="1:5">
      <c r="A23" s="3" t="s">
        <v>98</v>
      </c>
    </row>
    <row r="24" spans="1:5">
      <c r="A24" s="4" t="s">
        <v>99</v>
      </c>
      <c r="B24" s="5" t="n">
        <v>188542</v>
      </c>
      <c r="C24" s="5" t="n">
        <v>187757</v>
      </c>
      <c r="D24" s="5" t="n">
        <v>188432</v>
      </c>
      <c r="E24" s="5" t="n">
        <v>187974</v>
      </c>
    </row>
    <row r="25" spans="1:5">
      <c r="A25" s="4" t="s">
        <v>100</v>
      </c>
      <c r="B25" s="5" t="n">
        <v>189461</v>
      </c>
      <c r="C25" s="5" t="n">
        <v>188492</v>
      </c>
      <c r="D25" s="5" t="n">
        <v>189377</v>
      </c>
      <c r="E25" s="5" t="n">
        <v>188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2</v>
      </c>
      <c r="B1" s="2" t="s">
        <v>76</v>
      </c>
      <c r="C1" s="2" t="s">
        <v>107</v>
      </c>
    </row>
    <row r="2" spans="1:3">
      <c r="B2" s="2" t="s">
        <v>2</v>
      </c>
      <c r="C2" s="2" t="s">
        <v>30</v>
      </c>
    </row>
    <row r="3" spans="1:3">
      <c r="A3" s="3" t="s">
        <v>323</v>
      </c>
    </row>
    <row r="4" spans="1:3">
      <c r="A4" s="4" t="s">
        <v>324</v>
      </c>
      <c r="B4" s="7" t="n">
        <v>1523256</v>
      </c>
      <c r="C4" s="7" t="n">
        <v>1446428</v>
      </c>
    </row>
    <row r="5" spans="1:3">
      <c r="A5" s="4" t="s">
        <v>325</v>
      </c>
      <c r="B5" s="5" t="n">
        <v>78</v>
      </c>
      <c r="C5" s="5" t="n">
        <v>262</v>
      </c>
    </row>
    <row r="6" spans="1:3">
      <c r="A6" s="4" t="s">
        <v>326</v>
      </c>
      <c r="B6" s="5" t="n">
        <v>-47569</v>
      </c>
      <c r="C6" s="5" t="n">
        <v>-24970</v>
      </c>
    </row>
    <row r="7" spans="1:3">
      <c r="A7" s="4" t="s">
        <v>327</v>
      </c>
      <c r="B7" s="5" t="n">
        <v>1475765</v>
      </c>
      <c r="C7" s="5" t="n">
        <v>1421720</v>
      </c>
    </row>
    <row r="8" spans="1:3">
      <c r="A8" s="4" t="s">
        <v>287</v>
      </c>
    </row>
    <row r="9" spans="1:3">
      <c r="A9" s="3" t="s">
        <v>323</v>
      </c>
    </row>
    <row r="10" spans="1:3">
      <c r="A10" s="4" t="s">
        <v>324</v>
      </c>
      <c r="B10" s="5" t="n">
        <v>26944</v>
      </c>
      <c r="C10" s="5" t="n">
        <v>19591</v>
      </c>
    </row>
    <row r="11" spans="1:3">
      <c r="A11" s="4" t="s">
        <v>325</v>
      </c>
      <c r="B11" s="4" t="s">
        <v>301</v>
      </c>
      <c r="C11" s="4" t="s">
        <v>301</v>
      </c>
    </row>
    <row r="12" spans="1:3">
      <c r="A12" s="4" t="s">
        <v>326</v>
      </c>
      <c r="B12" s="5" t="n">
        <v>-423</v>
      </c>
      <c r="C12" s="5" t="n">
        <v>-254</v>
      </c>
    </row>
    <row r="13" spans="1:3">
      <c r="A13" s="4" t="s">
        <v>327</v>
      </c>
      <c r="B13" s="5" t="n">
        <v>26521</v>
      </c>
      <c r="C13" s="5" t="n">
        <v>19337</v>
      </c>
    </row>
    <row r="14" spans="1:3">
      <c r="A14" s="4" t="s">
        <v>288</v>
      </c>
    </row>
    <row r="15" spans="1:3">
      <c r="A15" s="3" t="s">
        <v>323</v>
      </c>
    </row>
    <row r="16" spans="1:3">
      <c r="A16" s="4" t="s">
        <v>324</v>
      </c>
      <c r="B16" s="5" t="n">
        <v>42400</v>
      </c>
      <c r="C16" s="5" t="n">
        <v>44191</v>
      </c>
    </row>
    <row r="17" spans="1:3">
      <c r="A17" s="4" t="s">
        <v>325</v>
      </c>
      <c r="B17" s="4" t="s">
        <v>301</v>
      </c>
      <c r="C17" s="5" t="n">
        <v>1</v>
      </c>
    </row>
    <row r="18" spans="1:3">
      <c r="A18" s="4" t="s">
        <v>326</v>
      </c>
      <c r="B18" s="5" t="n">
        <v>-1206</v>
      </c>
      <c r="C18" s="5" t="n">
        <v>-831</v>
      </c>
    </row>
    <row r="19" spans="1:3">
      <c r="A19" s="4" t="s">
        <v>327</v>
      </c>
      <c r="B19" s="5" t="n">
        <v>41194</v>
      </c>
      <c r="C19" s="5" t="n">
        <v>43361</v>
      </c>
    </row>
    <row r="20" spans="1:3">
      <c r="A20" s="4" t="s">
        <v>289</v>
      </c>
    </row>
    <row r="21" spans="1:3">
      <c r="A21" s="3" t="s">
        <v>323</v>
      </c>
    </row>
    <row r="22" spans="1:3">
      <c r="A22" s="4" t="s">
        <v>324</v>
      </c>
      <c r="B22" s="5" t="n">
        <v>157421</v>
      </c>
      <c r="C22" s="5" t="n">
        <v>180470</v>
      </c>
    </row>
    <row r="23" spans="1:3">
      <c r="A23" s="4" t="s">
        <v>325</v>
      </c>
      <c r="B23" s="5" t="n">
        <v>3</v>
      </c>
      <c r="C23" s="5" t="n">
        <v>13</v>
      </c>
    </row>
    <row r="24" spans="1:3">
      <c r="A24" s="4" t="s">
        <v>326</v>
      </c>
      <c r="B24" s="5" t="n">
        <v>-8023</v>
      </c>
      <c r="C24" s="5" t="n">
        <v>-5868</v>
      </c>
    </row>
    <row r="25" spans="1:3">
      <c r="A25" s="4" t="s">
        <v>327</v>
      </c>
      <c r="B25" s="5" t="n">
        <v>149401</v>
      </c>
      <c r="C25" s="5" t="n">
        <v>174615</v>
      </c>
    </row>
    <row r="26" spans="1:3">
      <c r="A26" s="4" t="s">
        <v>290</v>
      </c>
    </row>
    <row r="27" spans="1:3">
      <c r="A27" s="3" t="s">
        <v>323</v>
      </c>
    </row>
    <row r="28" spans="1:3">
      <c r="A28" s="4" t="s">
        <v>324</v>
      </c>
      <c r="B28" s="5" t="n">
        <v>947474</v>
      </c>
      <c r="C28" s="5" t="n">
        <v>830447</v>
      </c>
    </row>
    <row r="29" spans="1:3">
      <c r="A29" s="4" t="s">
        <v>325</v>
      </c>
      <c r="B29" s="5" t="n">
        <v>55</v>
      </c>
      <c r="C29" s="5" t="n">
        <v>136</v>
      </c>
    </row>
    <row r="30" spans="1:3">
      <c r="A30" s="4" t="s">
        <v>326</v>
      </c>
      <c r="B30" s="5" t="n">
        <v>-31841</v>
      </c>
      <c r="C30" s="5" t="n">
        <v>-13790</v>
      </c>
    </row>
    <row r="31" spans="1:3">
      <c r="A31" s="4" t="s">
        <v>327</v>
      </c>
      <c r="B31" s="5" t="n">
        <v>915688</v>
      </c>
      <c r="C31" s="5" t="n">
        <v>816793</v>
      </c>
    </row>
    <row r="32" spans="1:3">
      <c r="A32" s="4" t="s">
        <v>291</v>
      </c>
    </row>
    <row r="33" spans="1:3">
      <c r="A33" s="3" t="s">
        <v>323</v>
      </c>
    </row>
    <row r="34" spans="1:3">
      <c r="A34" s="4" t="s">
        <v>324</v>
      </c>
      <c r="B34" s="5" t="n">
        <v>190976</v>
      </c>
      <c r="C34" s="5" t="n">
        <v>187999</v>
      </c>
    </row>
    <row r="35" spans="1:3">
      <c r="A35" s="4" t="s">
        <v>325</v>
      </c>
      <c r="B35" s="5" t="n">
        <v>20</v>
      </c>
      <c r="C35" s="5" t="n">
        <v>110</v>
      </c>
    </row>
    <row r="36" spans="1:3">
      <c r="A36" s="4" t="s">
        <v>326</v>
      </c>
      <c r="B36" s="5" t="n">
        <v>-3064</v>
      </c>
      <c r="C36" s="5" t="n">
        <v>-2004</v>
      </c>
    </row>
    <row r="37" spans="1:3">
      <c r="A37" s="4" t="s">
        <v>327</v>
      </c>
      <c r="B37" s="5" t="n">
        <v>187932</v>
      </c>
      <c r="C37" s="5" t="n">
        <v>186105</v>
      </c>
    </row>
    <row r="38" spans="1:3">
      <c r="A38" s="4" t="s">
        <v>292</v>
      </c>
    </row>
    <row r="39" spans="1:3">
      <c r="A39" s="3" t="s">
        <v>323</v>
      </c>
    </row>
    <row r="40" spans="1:3">
      <c r="A40" s="4" t="s">
        <v>324</v>
      </c>
      <c r="B40" s="5" t="n">
        <v>158041</v>
      </c>
      <c r="C40" s="5" t="n">
        <v>183730</v>
      </c>
    </row>
    <row r="41" spans="1:3">
      <c r="A41" s="4" t="s">
        <v>325</v>
      </c>
      <c r="B41" s="4" t="s">
        <v>301</v>
      </c>
      <c r="C41" s="5" t="n">
        <v>2</v>
      </c>
    </row>
    <row r="42" spans="1:3">
      <c r="A42" s="4" t="s">
        <v>326</v>
      </c>
      <c r="B42" s="5" t="n">
        <v>-3012</v>
      </c>
      <c r="C42" s="5" t="n">
        <v>-2223</v>
      </c>
    </row>
    <row r="43" spans="1:3">
      <c r="A43" s="4" t="s">
        <v>327</v>
      </c>
      <c r="B43" s="7" t="n">
        <v>155029</v>
      </c>
      <c r="C43" s="7" t="n">
        <v>181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8</v>
      </c>
      <c r="B1" s="2" t="s">
        <v>76</v>
      </c>
      <c r="C1" s="2" t="s">
        <v>107</v>
      </c>
    </row>
    <row r="2" spans="1:3">
      <c r="B2" s="2" t="s">
        <v>2</v>
      </c>
      <c r="C2" s="2" t="s">
        <v>30</v>
      </c>
    </row>
    <row r="3" spans="1:3">
      <c r="A3" s="3" t="s">
        <v>285</v>
      </c>
    </row>
    <row r="4" spans="1:3">
      <c r="A4" s="4" t="s">
        <v>329</v>
      </c>
      <c r="B4" s="7" t="n">
        <v>-18582</v>
      </c>
      <c r="C4" s="7" t="n">
        <v>-8590</v>
      </c>
    </row>
    <row r="5" spans="1:3">
      <c r="A5" s="4" t="s">
        <v>330</v>
      </c>
      <c r="B5" s="5" t="n">
        <v>849492</v>
      </c>
      <c r="C5" s="5" t="n">
        <v>749831</v>
      </c>
    </row>
    <row r="6" spans="1:3">
      <c r="A6" s="4" t="s">
        <v>331</v>
      </c>
      <c r="B6" s="5" t="n">
        <v>-28987</v>
      </c>
      <c r="C6" s="5" t="n">
        <v>-16380</v>
      </c>
    </row>
    <row r="7" spans="1:3">
      <c r="A7" s="4" t="s">
        <v>332</v>
      </c>
      <c r="B7" s="5" t="n">
        <v>573235</v>
      </c>
      <c r="C7" s="5" t="n">
        <v>573976</v>
      </c>
    </row>
    <row r="8" spans="1:3">
      <c r="A8" s="4" t="s">
        <v>287</v>
      </c>
    </row>
    <row r="9" spans="1:3">
      <c r="A9" s="3" t="s">
        <v>285</v>
      </c>
    </row>
    <row r="10" spans="1:3">
      <c r="A10" s="4" t="s">
        <v>329</v>
      </c>
      <c r="B10" s="5" t="n">
        <v>-242</v>
      </c>
      <c r="C10" s="5" t="n">
        <v>-111</v>
      </c>
    </row>
    <row r="11" spans="1:3">
      <c r="A11" s="4" t="s">
        <v>330</v>
      </c>
      <c r="B11" s="5" t="n">
        <v>17223</v>
      </c>
      <c r="C11" s="5" t="n">
        <v>12966</v>
      </c>
    </row>
    <row r="12" spans="1:3">
      <c r="A12" s="4" t="s">
        <v>331</v>
      </c>
      <c r="B12" s="5" t="n">
        <v>-181</v>
      </c>
      <c r="C12" s="5" t="n">
        <v>-143</v>
      </c>
    </row>
    <row r="13" spans="1:3">
      <c r="A13" s="4" t="s">
        <v>332</v>
      </c>
      <c r="B13" s="5" t="n">
        <v>6301</v>
      </c>
      <c r="C13" s="5" t="n">
        <v>6371</v>
      </c>
    </row>
    <row r="14" spans="1:3">
      <c r="A14" s="4" t="s">
        <v>288</v>
      </c>
    </row>
    <row r="15" spans="1:3">
      <c r="A15" s="3" t="s">
        <v>285</v>
      </c>
    </row>
    <row r="16" spans="1:3">
      <c r="A16" s="4" t="s">
        <v>329</v>
      </c>
      <c r="B16" s="5" t="n">
        <v>-265</v>
      </c>
      <c r="C16" s="5" t="n">
        <v>-168</v>
      </c>
    </row>
    <row r="17" spans="1:3">
      <c r="A17" s="4" t="s">
        <v>330</v>
      </c>
      <c r="B17" s="5" t="n">
        <v>15500</v>
      </c>
      <c r="C17" s="5" t="n">
        <v>16097</v>
      </c>
    </row>
    <row r="18" spans="1:3">
      <c r="A18" s="4" t="s">
        <v>331</v>
      </c>
      <c r="B18" s="5" t="n">
        <v>-941</v>
      </c>
      <c r="C18" s="5" t="n">
        <v>-663</v>
      </c>
    </row>
    <row r="19" spans="1:3">
      <c r="A19" s="4" t="s">
        <v>332</v>
      </c>
      <c r="B19" s="5" t="n">
        <v>25695</v>
      </c>
      <c r="C19" s="5" t="n">
        <v>25972</v>
      </c>
    </row>
    <row r="20" spans="1:3">
      <c r="A20" s="4" t="s">
        <v>289</v>
      </c>
    </row>
    <row r="21" spans="1:3">
      <c r="A21" s="3" t="s">
        <v>285</v>
      </c>
    </row>
    <row r="22" spans="1:3">
      <c r="A22" s="4" t="s">
        <v>329</v>
      </c>
      <c r="B22" s="5" t="n">
        <v>-414</v>
      </c>
      <c r="C22" s="5" t="n">
        <v>-503</v>
      </c>
    </row>
    <row r="23" spans="1:3">
      <c r="A23" s="4" t="s">
        <v>330</v>
      </c>
      <c r="B23" s="5" t="n">
        <v>10473</v>
      </c>
      <c r="C23" s="5" t="n">
        <v>19628</v>
      </c>
    </row>
    <row r="24" spans="1:3">
      <c r="A24" s="4" t="s">
        <v>331</v>
      </c>
      <c r="B24" s="5" t="n">
        <v>-7609</v>
      </c>
      <c r="C24" s="5" t="n">
        <v>-5365</v>
      </c>
    </row>
    <row r="25" spans="1:3">
      <c r="A25" s="4" t="s">
        <v>332</v>
      </c>
      <c r="B25" s="5" t="n">
        <v>138374</v>
      </c>
      <c r="C25" s="5" t="n">
        <v>153835</v>
      </c>
    </row>
    <row r="26" spans="1:3">
      <c r="A26" s="4" t="s">
        <v>290</v>
      </c>
    </row>
    <row r="27" spans="1:3">
      <c r="A27" s="3" t="s">
        <v>285</v>
      </c>
    </row>
    <row r="28" spans="1:3">
      <c r="A28" s="4" t="s">
        <v>329</v>
      </c>
      <c r="B28" s="5" t="n">
        <v>-13208</v>
      </c>
      <c r="C28" s="5" t="n">
        <v>-4562</v>
      </c>
    </row>
    <row r="29" spans="1:3">
      <c r="A29" s="4" t="s">
        <v>330</v>
      </c>
      <c r="B29" s="5" t="n">
        <v>555067</v>
      </c>
      <c r="C29" s="5" t="n">
        <v>439174</v>
      </c>
    </row>
    <row r="30" spans="1:3">
      <c r="A30" s="4" t="s">
        <v>331</v>
      </c>
      <c r="B30" s="5" t="n">
        <v>-18633</v>
      </c>
      <c r="C30" s="5" t="n">
        <v>-9228</v>
      </c>
    </row>
    <row r="31" spans="1:3">
      <c r="A31" s="4" t="s">
        <v>332</v>
      </c>
      <c r="B31" s="5" t="n">
        <v>343384</v>
      </c>
      <c r="C31" s="5" t="n">
        <v>347052</v>
      </c>
    </row>
    <row r="32" spans="1:3">
      <c r="A32" s="4" t="s">
        <v>291</v>
      </c>
    </row>
    <row r="33" spans="1:3">
      <c r="A33" s="3" t="s">
        <v>285</v>
      </c>
    </row>
    <row r="34" spans="1:3">
      <c r="A34" s="4" t="s">
        <v>329</v>
      </c>
      <c r="B34" s="5" t="n">
        <v>-1774</v>
      </c>
      <c r="C34" s="5" t="n">
        <v>-1027</v>
      </c>
    </row>
    <row r="35" spans="1:3">
      <c r="A35" s="4" t="s">
        <v>330</v>
      </c>
      <c r="B35" s="5" t="n">
        <v>140340</v>
      </c>
      <c r="C35" s="5" t="n">
        <v>125819</v>
      </c>
    </row>
    <row r="36" spans="1:3">
      <c r="A36" s="4" t="s">
        <v>331</v>
      </c>
      <c r="B36" s="5" t="n">
        <v>-1290</v>
      </c>
      <c r="C36" s="5" t="n">
        <v>-977</v>
      </c>
    </row>
    <row r="37" spans="1:3">
      <c r="A37" s="4" t="s">
        <v>332</v>
      </c>
      <c r="B37" s="5" t="n">
        <v>40516</v>
      </c>
      <c r="C37" s="5" t="n">
        <v>38167</v>
      </c>
    </row>
    <row r="38" spans="1:3">
      <c r="A38" s="4" t="s">
        <v>292</v>
      </c>
    </row>
    <row r="39" spans="1:3">
      <c r="A39" s="3" t="s">
        <v>285</v>
      </c>
    </row>
    <row r="40" spans="1:3">
      <c r="A40" s="4" t="s">
        <v>329</v>
      </c>
      <c r="B40" s="5" t="n">
        <v>-2679</v>
      </c>
      <c r="C40" s="5" t="n">
        <v>-2219</v>
      </c>
    </row>
    <row r="41" spans="1:3">
      <c r="A41" s="4" t="s">
        <v>330</v>
      </c>
      <c r="B41" s="5" t="n">
        <v>110889</v>
      </c>
      <c r="C41" s="5" t="n">
        <v>136147</v>
      </c>
    </row>
    <row r="42" spans="1:3">
      <c r="A42" s="4" t="s">
        <v>331</v>
      </c>
      <c r="B42" s="5" t="n">
        <v>-333</v>
      </c>
      <c r="C42" s="5" t="n">
        <v>-4</v>
      </c>
    </row>
    <row r="43" spans="1:3">
      <c r="A43" s="4" t="s">
        <v>332</v>
      </c>
      <c r="B43" s="7" t="n">
        <v>18965</v>
      </c>
      <c r="C43" s="7" t="n">
        <v>2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3</v>
      </c>
      <c r="B1" s="2" t="s">
        <v>2</v>
      </c>
      <c r="C1" s="2" t="s">
        <v>30</v>
      </c>
    </row>
    <row r="2" spans="1:3">
      <c r="A2" s="3" t="s">
        <v>324</v>
      </c>
    </row>
    <row r="3" spans="1:3">
      <c r="A3" s="4" t="s">
        <v>334</v>
      </c>
      <c r="B3" s="7" t="n">
        <v>174038</v>
      </c>
    </row>
    <row r="4" spans="1:3">
      <c r="A4" s="4" t="s">
        <v>335</v>
      </c>
      <c r="B4" s="5" t="n">
        <v>1218992</v>
      </c>
    </row>
    <row r="5" spans="1:3">
      <c r="A5" s="4" t="s">
        <v>336</v>
      </c>
      <c r="B5" s="5" t="n">
        <v>130226</v>
      </c>
    </row>
    <row r="6" spans="1:3">
      <c r="A6" s="4" t="s">
        <v>337</v>
      </c>
      <c r="B6" s="5" t="n">
        <v>1523256</v>
      </c>
      <c r="C6" s="7" t="n">
        <v>1446428</v>
      </c>
    </row>
    <row r="7" spans="1:3">
      <c r="A7" s="3" t="s">
        <v>327</v>
      </c>
    </row>
    <row r="8" spans="1:3">
      <c r="A8" s="4" t="s">
        <v>334</v>
      </c>
      <c r="B8" s="5" t="n">
        <v>173318</v>
      </c>
    </row>
    <row r="9" spans="1:3">
      <c r="A9" s="4" t="s">
        <v>335</v>
      </c>
      <c r="B9" s="5" t="n">
        <v>1181277</v>
      </c>
    </row>
    <row r="10" spans="1:3">
      <c r="A10" s="4" t="s">
        <v>336</v>
      </c>
      <c r="B10" s="5" t="n">
        <v>121170</v>
      </c>
    </row>
    <row r="11" spans="1:3">
      <c r="A11" s="4" t="s">
        <v>337</v>
      </c>
      <c r="B11" s="7" t="n">
        <v>1475765</v>
      </c>
      <c r="C11" s="7" t="n">
        <v>14217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76</v>
      </c>
      <c r="C1" s="2" t="s">
        <v>1</v>
      </c>
    </row>
    <row r="2" spans="1:3">
      <c r="B2" s="2" t="s">
        <v>2</v>
      </c>
      <c r="C2" s="2" t="s">
        <v>2</v>
      </c>
    </row>
    <row r="3" spans="1:3">
      <c r="A3" s="3" t="s">
        <v>339</v>
      </c>
    </row>
    <row r="4" spans="1:3">
      <c r="A4" s="4" t="s">
        <v>340</v>
      </c>
      <c r="B4" s="7" t="n">
        <v>102792</v>
      </c>
      <c r="C4" s="7" t="n">
        <v>79292</v>
      </c>
    </row>
    <row r="5" spans="1:3">
      <c r="A5" s="4" t="s">
        <v>341</v>
      </c>
      <c r="B5" s="5" t="n">
        <v>-49868</v>
      </c>
      <c r="C5" s="5" t="n">
        <v>-26368</v>
      </c>
    </row>
    <row r="6" spans="1:3">
      <c r="A6" s="4" t="s">
        <v>342</v>
      </c>
      <c r="B6" s="4" t="s">
        <v>301</v>
      </c>
      <c r="C6" s="4" t="s">
        <v>301</v>
      </c>
    </row>
    <row r="7" spans="1:3">
      <c r="A7" s="4" t="s">
        <v>343</v>
      </c>
      <c r="B7" s="5" t="n">
        <v>-49868</v>
      </c>
      <c r="C7" s="5" t="n">
        <v>-26368</v>
      </c>
    </row>
    <row r="8" spans="1:3">
      <c r="A8" s="4" t="s">
        <v>344</v>
      </c>
      <c r="B8" s="5" t="n">
        <v>52924</v>
      </c>
      <c r="C8" s="5" t="n">
        <v>52924</v>
      </c>
    </row>
    <row r="9" spans="1:3">
      <c r="A9" s="3" t="s">
        <v>345</v>
      </c>
    </row>
    <row r="10" spans="1:3">
      <c r="A10" s="4" t="s">
        <v>340</v>
      </c>
      <c r="B10" s="5" t="n">
        <v>-38350</v>
      </c>
      <c r="C10" s="5" t="n">
        <v>-22864</v>
      </c>
    </row>
    <row r="11" spans="1:3">
      <c r="A11" s="4" t="s">
        <v>346</v>
      </c>
      <c r="B11" s="5" t="n">
        <v>-4874</v>
      </c>
      <c r="C11" s="5" t="n">
        <v>-20137</v>
      </c>
    </row>
    <row r="12" spans="1:3">
      <c r="A12" s="4" t="s">
        <v>342</v>
      </c>
      <c r="B12" s="5" t="n">
        <v>32</v>
      </c>
      <c r="C12" s="5" t="n">
        <v>261</v>
      </c>
    </row>
    <row r="13" spans="1:3">
      <c r="A13" s="4" t="s">
        <v>343</v>
      </c>
      <c r="B13" s="5" t="n">
        <v>-4842</v>
      </c>
      <c r="C13" s="5" t="n">
        <v>-19876</v>
      </c>
    </row>
    <row r="14" spans="1:3">
      <c r="A14" s="4" t="s">
        <v>347</v>
      </c>
      <c r="B14" s="4" t="s">
        <v>301</v>
      </c>
      <c r="C14" s="5" t="n">
        <v>-452</v>
      </c>
    </row>
    <row r="15" spans="1:3">
      <c r="A15" s="4" t="s">
        <v>344</v>
      </c>
      <c r="B15" s="5" t="n">
        <v>-43192</v>
      </c>
      <c r="C15" s="5" t="n">
        <v>-43192</v>
      </c>
    </row>
    <row r="16" spans="1:3">
      <c r="A16" s="3" t="s">
        <v>348</v>
      </c>
    </row>
    <row r="17" spans="1:3">
      <c r="A17" s="4" t="s">
        <v>340</v>
      </c>
      <c r="B17" s="5" t="n">
        <v>64442</v>
      </c>
      <c r="C17" s="5" t="n">
        <v>56428</v>
      </c>
    </row>
    <row r="18" spans="1:3">
      <c r="A18" s="4" t="s">
        <v>346</v>
      </c>
      <c r="B18" s="5" t="n">
        <v>-54742</v>
      </c>
      <c r="C18" s="5" t="n">
        <v>-46505</v>
      </c>
    </row>
    <row r="19" spans="1:3">
      <c r="A19" s="4" t="s">
        <v>342</v>
      </c>
      <c r="B19" s="5" t="n">
        <v>32</v>
      </c>
      <c r="C19" s="5" t="n">
        <v>261</v>
      </c>
    </row>
    <row r="20" spans="1:3">
      <c r="A20" s="4" t="s">
        <v>343</v>
      </c>
      <c r="B20" s="5" t="n">
        <v>-54710</v>
      </c>
      <c r="C20" s="5" t="n">
        <v>-46244</v>
      </c>
    </row>
    <row r="21" spans="1:3">
      <c r="A21" s="4" t="s">
        <v>347</v>
      </c>
      <c r="B21" s="4" t="s">
        <v>301</v>
      </c>
      <c r="C21" s="5" t="n">
        <v>-452</v>
      </c>
    </row>
    <row r="22" spans="1:3">
      <c r="A22" s="4" t="s">
        <v>344</v>
      </c>
      <c r="B22" s="7" t="n">
        <v>9732</v>
      </c>
      <c r="C22" s="7" t="n">
        <v>97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4" t="s">
        <v>350</v>
      </c>
      <c r="B3" s="7" t="n">
        <v>18560</v>
      </c>
      <c r="C3" s="7" t="n">
        <v>24705</v>
      </c>
      <c r="D3" s="7" t="n">
        <v>30338</v>
      </c>
      <c r="E3" s="7" t="n">
        <v>-3948</v>
      </c>
    </row>
    <row r="4" spans="1:5">
      <c r="A4" s="4" t="s">
        <v>351</v>
      </c>
      <c r="B4" s="5" t="n">
        <v>-45726</v>
      </c>
      <c r="C4" s="7" t="n">
        <v>-57348</v>
      </c>
      <c r="D4" s="5" t="n">
        <v>-70333</v>
      </c>
      <c r="E4" s="7" t="n">
        <v>92680</v>
      </c>
    </row>
    <row r="5" spans="1:5">
      <c r="A5" s="4" t="s">
        <v>352</v>
      </c>
    </row>
    <row r="6" spans="1:5">
      <c r="A6" s="4" t="s">
        <v>350</v>
      </c>
      <c r="B6" s="5" t="n">
        <v>-37</v>
      </c>
      <c r="D6" s="5" t="n">
        <v>-231</v>
      </c>
    </row>
    <row r="7" spans="1:5">
      <c r="A7" s="4" t="s">
        <v>351</v>
      </c>
      <c r="B7" s="5" t="n">
        <v>5</v>
      </c>
      <c r="D7" s="5" t="n">
        <v>-30</v>
      </c>
    </row>
    <row r="8" spans="1:5">
      <c r="A8" s="4" t="s">
        <v>353</v>
      </c>
      <c r="B8" s="7" t="n">
        <v>-32</v>
      </c>
      <c r="D8" s="7" t="n">
        <v>-2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4</v>
      </c>
      <c r="B1" s="2" t="s">
        <v>76</v>
      </c>
      <c r="D1" s="2" t="s">
        <v>1</v>
      </c>
    </row>
    <row r="2" spans="1:5">
      <c r="B2" s="2" t="s">
        <v>2</v>
      </c>
      <c r="C2" s="2" t="s">
        <v>77</v>
      </c>
      <c r="D2" s="2" t="s">
        <v>2</v>
      </c>
      <c r="E2" s="2" t="s">
        <v>77</v>
      </c>
    </row>
    <row r="3" spans="1:5">
      <c r="A3" s="4" t="s">
        <v>79</v>
      </c>
      <c r="B3" s="7" t="n">
        <v>894452</v>
      </c>
      <c r="C3" s="7" t="n">
        <v>831486</v>
      </c>
      <c r="D3" s="7" t="n">
        <v>1605325</v>
      </c>
      <c r="E3" s="7" t="n">
        <v>1472996</v>
      </c>
    </row>
    <row r="4" spans="1:5">
      <c r="A4" s="4" t="s">
        <v>355</v>
      </c>
    </row>
    <row r="5" spans="1:5">
      <c r="A5" s="4" t="s">
        <v>79</v>
      </c>
      <c r="B5" s="5" t="n">
        <v>854260</v>
      </c>
      <c r="C5" s="5" t="n">
        <v>789867</v>
      </c>
      <c r="D5" s="5" t="n">
        <v>1525524</v>
      </c>
      <c r="E5" s="5" t="n">
        <v>1389612</v>
      </c>
    </row>
    <row r="6" spans="1:5">
      <c r="A6" s="4" t="s">
        <v>356</v>
      </c>
    </row>
    <row r="7" spans="1:5">
      <c r="A7" s="4" t="s">
        <v>79</v>
      </c>
      <c r="B7" s="7" t="n">
        <v>40192</v>
      </c>
      <c r="C7" s="7" t="n">
        <v>41619</v>
      </c>
      <c r="D7" s="7" t="n">
        <v>79801</v>
      </c>
      <c r="E7" s="7" t="n">
        <v>83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357</v>
      </c>
      <c r="B1" s="2" t="s">
        <v>1</v>
      </c>
    </row>
    <row r="2" spans="1:3">
      <c r="B2" s="2" t="s">
        <v>275</v>
      </c>
    </row>
    <row r="3" spans="1:3">
      <c r="A3" s="3" t="s">
        <v>358</v>
      </c>
    </row>
    <row r="4" spans="1:3">
      <c r="A4" s="4" t="s">
        <v>359</v>
      </c>
      <c r="B4" s="7" t="n">
        <v>190200</v>
      </c>
      <c r="C4" s="4" t="s">
        <v>226</v>
      </c>
    </row>
    <row r="5" spans="1:3">
      <c r="A5" s="4" t="s">
        <v>360</v>
      </c>
      <c r="B5" s="5" t="n">
        <v>72283</v>
      </c>
      <c r="C5" s="4" t="s">
        <v>226</v>
      </c>
    </row>
    <row r="6" spans="1:3">
      <c r="A6" s="4" t="s">
        <v>361</v>
      </c>
      <c r="B6" s="5" t="n">
        <v>-79801</v>
      </c>
      <c r="C6" s="4" t="s">
        <v>226</v>
      </c>
    </row>
    <row r="7" spans="1:3">
      <c r="A7" s="4" t="s">
        <v>362</v>
      </c>
      <c r="B7" s="5" t="n">
        <v>182682</v>
      </c>
      <c r="C7" s="4" t="s">
        <v>226</v>
      </c>
    </row>
    <row r="8" spans="1:3">
      <c r="A8" s="3" t="s">
        <v>363</v>
      </c>
    </row>
    <row r="9" spans="1:3">
      <c r="A9" s="4" t="s">
        <v>359</v>
      </c>
      <c r="B9" s="5" t="n">
        <v>63554</v>
      </c>
      <c r="C9" s="4" t="s">
        <v>227</v>
      </c>
    </row>
    <row r="10" spans="1:3">
      <c r="A10" s="4" t="s">
        <v>360</v>
      </c>
      <c r="B10" s="5" t="n">
        <v>18170</v>
      </c>
      <c r="C10" s="4" t="s">
        <v>227</v>
      </c>
    </row>
    <row r="11" spans="1:3">
      <c r="A11" s="4" t="s">
        <v>361</v>
      </c>
      <c r="B11" s="5" t="n">
        <v>-19137</v>
      </c>
      <c r="C11" s="4" t="s">
        <v>227</v>
      </c>
    </row>
    <row r="12" spans="1:3">
      <c r="A12" s="4" t="s">
        <v>362</v>
      </c>
      <c r="B12" s="7" t="n">
        <v>62587</v>
      </c>
      <c r="C12" s="4" t="s">
        <v>227</v>
      </c>
    </row>
    <row r="13" spans="1:3"/>
    <row r="14" spans="1:3">
      <c r="A14" s="4" t="s">
        <v>226</v>
      </c>
      <c r="B14" s="4" t="s">
        <v>364</v>
      </c>
    </row>
    <row r="15" spans="1:3">
      <c r="A15" s="4" t="s">
        <v>227</v>
      </c>
      <c r="B15" s="4" t="s">
        <v>365</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4</v>
      </c>
      <c r="B4" s="7" t="n">
        <v>190342</v>
      </c>
      <c r="C4" s="7" t="n">
        <v>176979</v>
      </c>
      <c r="D4" s="7" t="n">
        <v>319715</v>
      </c>
      <c r="E4" s="7" t="n">
        <v>415382</v>
      </c>
    </row>
    <row r="5" spans="1:5">
      <c r="A5" s="4" t="s">
        <v>103</v>
      </c>
      <c r="B5" s="5" t="n">
        <v>-49868</v>
      </c>
      <c r="C5" s="5" t="n">
        <v>3289</v>
      </c>
      <c r="D5" s="5" t="n">
        <v>-26368</v>
      </c>
      <c r="E5" s="5" t="n">
        <v>65903</v>
      </c>
    </row>
    <row r="6" spans="1:5">
      <c r="A6" s="4" t="s">
        <v>104</v>
      </c>
      <c r="B6" s="5" t="n">
        <v>-4842</v>
      </c>
      <c r="C6" s="5" t="n">
        <v>4501</v>
      </c>
      <c r="D6" s="5" t="n">
        <v>-19876</v>
      </c>
      <c r="E6" s="5" t="n">
        <v>11402</v>
      </c>
    </row>
    <row r="7" spans="1:5">
      <c r="A7" s="4" t="s">
        <v>105</v>
      </c>
      <c r="B7" s="7" t="n">
        <v>135632</v>
      </c>
      <c r="C7" s="7" t="n">
        <v>184769</v>
      </c>
      <c r="D7" s="7" t="n">
        <v>273471</v>
      </c>
      <c r="E7" s="7" t="n">
        <v>492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76</v>
      </c>
      <c r="D1" s="2" t="s">
        <v>1</v>
      </c>
      <c r="F1" s="2" t="s">
        <v>107</v>
      </c>
    </row>
    <row r="2" spans="1:6">
      <c r="B2" s="2" t="s">
        <v>2</v>
      </c>
      <c r="C2" s="2" t="s">
        <v>77</v>
      </c>
      <c r="D2" s="2" t="s">
        <v>2</v>
      </c>
      <c r="E2" s="2" t="s">
        <v>77</v>
      </c>
      <c r="F2" s="2" t="s">
        <v>30</v>
      </c>
    </row>
    <row r="3" spans="1:6">
      <c r="A3" s="3" t="s">
        <v>108</v>
      </c>
    </row>
    <row r="4" spans="1:6">
      <c r="A4" s="4" t="s">
        <v>94</v>
      </c>
      <c r="B4" s="7" t="n">
        <v>190342</v>
      </c>
      <c r="C4" s="7" t="n">
        <v>176979</v>
      </c>
      <c r="D4" s="7" t="n">
        <v>319715</v>
      </c>
      <c r="E4" s="7" t="n">
        <v>415382</v>
      </c>
    </row>
    <row r="5" spans="1:6">
      <c r="A5" s="3" t="s">
        <v>109</v>
      </c>
    </row>
    <row r="6" spans="1:6">
      <c r="A6" s="4" t="s">
        <v>110</v>
      </c>
      <c r="D6" s="5" t="n">
        <v>31800</v>
      </c>
      <c r="E6" s="5" t="n">
        <v>29558</v>
      </c>
    </row>
    <row r="7" spans="1:6">
      <c r="A7" s="4" t="s">
        <v>111</v>
      </c>
      <c r="D7" s="5" t="n">
        <v>16420</v>
      </c>
      <c r="E7" s="5" t="n">
        <v>13273</v>
      </c>
    </row>
    <row r="8" spans="1:6">
      <c r="A8" s="4" t="s">
        <v>112</v>
      </c>
      <c r="D8" s="5" t="n">
        <v>-1042</v>
      </c>
      <c r="E8" s="5" t="n">
        <v>-56</v>
      </c>
    </row>
    <row r="9" spans="1:6">
      <c r="A9" s="4" t="s">
        <v>113</v>
      </c>
      <c r="D9" s="5" t="n">
        <v>616</v>
      </c>
      <c r="E9" s="5" t="n">
        <v>351</v>
      </c>
    </row>
    <row r="10" spans="1:6">
      <c r="A10" s="4" t="s">
        <v>114</v>
      </c>
      <c r="D10" s="5" t="n">
        <v>11725</v>
      </c>
      <c r="E10" s="5" t="n">
        <v>11072</v>
      </c>
    </row>
    <row r="11" spans="1:6">
      <c r="A11" s="4" t="s">
        <v>115</v>
      </c>
      <c r="D11" s="5" t="n">
        <v>2401</v>
      </c>
      <c r="E11" s="5" t="n">
        <v>26325</v>
      </c>
    </row>
    <row r="12" spans="1:6">
      <c r="A12" s="4" t="s">
        <v>41</v>
      </c>
      <c r="D12" s="5" t="n">
        <v>11000</v>
      </c>
      <c r="E12" s="5" t="n">
        <v>-159384</v>
      </c>
    </row>
    <row r="13" spans="1:6">
      <c r="A13" s="4" t="s">
        <v>116</v>
      </c>
      <c r="D13" s="5" t="n">
        <v>27747</v>
      </c>
      <c r="E13" s="5" t="n">
        <v>20385</v>
      </c>
    </row>
    <row r="14" spans="1:6">
      <c r="A14" s="4" t="s">
        <v>117</v>
      </c>
      <c r="D14" s="5" t="n">
        <v>231</v>
      </c>
      <c r="E14" s="5" t="n">
        <v>584</v>
      </c>
    </row>
    <row r="15" spans="1:6">
      <c r="A15" s="3" t="s">
        <v>118</v>
      </c>
    </row>
    <row r="16" spans="1:6">
      <c r="A16" s="4" t="s">
        <v>119</v>
      </c>
      <c r="D16" s="5" t="n">
        <v>48099</v>
      </c>
      <c r="E16" s="5" t="n">
        <v>23785</v>
      </c>
    </row>
    <row r="17" spans="1:6">
      <c r="A17" s="4" t="s">
        <v>35</v>
      </c>
      <c r="D17" s="5" t="n">
        <v>-4666</v>
      </c>
      <c r="E17" s="5" t="n">
        <v>-34621</v>
      </c>
    </row>
    <row r="18" spans="1:6">
      <c r="A18" s="4" t="s">
        <v>120</v>
      </c>
      <c r="D18" s="5" t="n">
        <v>-4841</v>
      </c>
      <c r="E18" s="5" t="n">
        <v>-6328</v>
      </c>
    </row>
    <row r="19" spans="1:6">
      <c r="A19" s="4" t="s">
        <v>47</v>
      </c>
      <c r="D19" s="5" t="n">
        <v>1618</v>
      </c>
      <c r="E19" s="5" t="n">
        <v>-20942</v>
      </c>
    </row>
    <row r="20" spans="1:6">
      <c r="A20" s="4" t="s">
        <v>121</v>
      </c>
      <c r="D20" s="5" t="n">
        <v>-49237</v>
      </c>
      <c r="E20" s="5" t="n">
        <v>-48162</v>
      </c>
    </row>
    <row r="21" spans="1:6">
      <c r="A21" s="4" t="s">
        <v>51</v>
      </c>
      <c r="D21" s="5" t="n">
        <v>-7483</v>
      </c>
      <c r="E21" s="5" t="n">
        <v>-15637</v>
      </c>
    </row>
    <row r="22" spans="1:6">
      <c r="A22" s="4" t="s">
        <v>36</v>
      </c>
      <c r="D22" s="5" t="n">
        <v>962</v>
      </c>
      <c r="E22" s="5" t="n">
        <v>2890</v>
      </c>
    </row>
    <row r="23" spans="1:6">
      <c r="A23" s="4" t="s">
        <v>55</v>
      </c>
      <c r="D23" s="5" t="n">
        <v>32998</v>
      </c>
      <c r="E23" s="5" t="n">
        <v>5352</v>
      </c>
    </row>
    <row r="24" spans="1:6">
      <c r="A24" s="4" t="s">
        <v>122</v>
      </c>
      <c r="D24" s="5" t="n">
        <v>438063</v>
      </c>
      <c r="E24" s="5" t="n">
        <v>263827</v>
      </c>
    </row>
    <row r="25" spans="1:6">
      <c r="A25" s="3" t="s">
        <v>123</v>
      </c>
    </row>
    <row r="26" spans="1:6">
      <c r="A26" s="4" t="s">
        <v>124</v>
      </c>
      <c r="D26" s="5" t="n">
        <v>-93072</v>
      </c>
      <c r="E26" s="5" t="n">
        <v>-39812</v>
      </c>
    </row>
    <row r="27" spans="1:6">
      <c r="A27" s="4" t="s">
        <v>125</v>
      </c>
      <c r="D27" s="5" t="n">
        <v>1282</v>
      </c>
      <c r="E27" s="5" t="n">
        <v>121</v>
      </c>
    </row>
    <row r="28" spans="1:6">
      <c r="A28" s="4" t="s">
        <v>126</v>
      </c>
      <c r="D28" s="5" t="n">
        <v>-2452</v>
      </c>
      <c r="E28" s="5" t="n">
        <v>-6336</v>
      </c>
    </row>
    <row r="29" spans="1:6">
      <c r="A29" s="4" t="s">
        <v>127</v>
      </c>
      <c r="D29" s="5" t="n">
        <v>-209387</v>
      </c>
      <c r="E29" s="5" t="n">
        <v>-243880</v>
      </c>
    </row>
    <row r="30" spans="1:6">
      <c r="A30" s="4" t="s">
        <v>128</v>
      </c>
      <c r="D30" s="5" t="n">
        <v>127152</v>
      </c>
      <c r="E30" s="5" t="n">
        <v>278719</v>
      </c>
    </row>
    <row r="31" spans="1:6">
      <c r="A31" s="4" t="s">
        <v>129</v>
      </c>
      <c r="D31" s="5" t="n">
        <v>-9417</v>
      </c>
      <c r="E31" s="5" t="n">
        <v>-7500</v>
      </c>
    </row>
    <row r="32" spans="1:6">
      <c r="A32" s="4" t="s">
        <v>130</v>
      </c>
      <c r="D32" s="5" t="n">
        <v>-185894</v>
      </c>
      <c r="E32" s="5" t="n">
        <v>-18688</v>
      </c>
    </row>
    <row r="33" spans="1:6">
      <c r="A33" s="3" t="s">
        <v>131</v>
      </c>
    </row>
    <row r="34" spans="1:6">
      <c r="A34" s="4" t="s">
        <v>132</v>
      </c>
      <c r="D34" s="5" t="n">
        <v>-196086</v>
      </c>
      <c r="E34" s="5" t="n">
        <v>-191691</v>
      </c>
    </row>
    <row r="35" spans="1:6">
      <c r="A35" s="4" t="s">
        <v>133</v>
      </c>
      <c r="D35" s="5" t="n">
        <v>14142</v>
      </c>
      <c r="E35" s="5" t="n">
        <v>10316</v>
      </c>
    </row>
    <row r="36" spans="1:6">
      <c r="A36" s="4" t="s">
        <v>134</v>
      </c>
      <c r="D36" s="5" t="n">
        <v>-6900</v>
      </c>
      <c r="E36" s="5" t="n">
        <v>-3582</v>
      </c>
    </row>
    <row r="37" spans="1:6">
      <c r="A37" s="4" t="s">
        <v>135</v>
      </c>
      <c r="D37" s="5" t="n">
        <v>0</v>
      </c>
      <c r="E37" s="5" t="n">
        <v>-63957</v>
      </c>
    </row>
    <row r="38" spans="1:6">
      <c r="A38" s="4" t="s">
        <v>136</v>
      </c>
      <c r="D38" s="5" t="n">
        <v>-188844</v>
      </c>
      <c r="E38" s="5" t="n">
        <v>-248914</v>
      </c>
    </row>
    <row r="39" spans="1:6">
      <c r="A39" s="4" t="s">
        <v>137</v>
      </c>
      <c r="D39" s="5" t="n">
        <v>-8217</v>
      </c>
      <c r="E39" s="5" t="n">
        <v>16456</v>
      </c>
    </row>
    <row r="40" spans="1:6">
      <c r="A40" s="4" t="s">
        <v>138</v>
      </c>
      <c r="D40" s="5" t="n">
        <v>55108</v>
      </c>
      <c r="E40" s="5" t="n">
        <v>12681</v>
      </c>
    </row>
    <row r="41" spans="1:6">
      <c r="A41" s="4" t="s">
        <v>139</v>
      </c>
      <c r="D41" s="5" t="n">
        <v>891759</v>
      </c>
      <c r="E41" s="5" t="n">
        <v>846996</v>
      </c>
      <c r="F41" s="7" t="n">
        <v>846996</v>
      </c>
    </row>
    <row r="42" spans="1:6">
      <c r="A42" s="4" t="s">
        <v>140</v>
      </c>
      <c r="B42" s="7" t="n">
        <v>946867</v>
      </c>
      <c r="C42" s="7" t="n">
        <v>859677</v>
      </c>
      <c r="D42" s="7" t="n">
        <v>946867</v>
      </c>
      <c r="E42" s="7" t="n">
        <v>859677</v>
      </c>
      <c r="F42" s="7" t="n">
        <v>8917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44</v>
      </c>
    </row>
    <row r="4" spans="1:2">
      <c r="A4" s="4" t="s">
        <v>35</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9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7:02:06Z</dcterms:created>
  <dcterms:modified xmlns:dcterms="http://purl.org/dc/terms/" xmlns:xsi="http://www.w3.org/2001/XMLSchema-instance" xsi:type="dcterms:W3CDTF">2018-08-01T07:02:06Z</dcterms:modified>
</cp:coreProperties>
</file>